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Liquidity and Goi"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ounts Payable and Accrued Li"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Research and Development and Li"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Accounts Payable and Accrued _2"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Business, and Liquidity and G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Prepaid Expenses and Other Cu_3" sheetId="30" state="visible" r:id="rId30"/>
    <sheet xmlns:r="http://schemas.openxmlformats.org/officeDocument/2006/relationships" name="Accounts Payable and Accrued _3" sheetId="31" state="visible" r:id="rId31"/>
    <sheet xmlns:r="http://schemas.openxmlformats.org/officeDocument/2006/relationships" name="Commitments and Contingencies (" sheetId="32" state="visible" r:id="rId32"/>
    <sheet xmlns:r="http://schemas.openxmlformats.org/officeDocument/2006/relationships" name="Stockholders' Equity (Details)" sheetId="33" state="visible" r:id="rId33"/>
    <sheet xmlns:r="http://schemas.openxmlformats.org/officeDocument/2006/relationships" name="Stock-Based Compensation (Detai" sheetId="34" state="visible" r:id="rId34"/>
    <sheet xmlns:r="http://schemas.openxmlformats.org/officeDocument/2006/relationships" name="Stock-Based Compensation (Det_2" sheetId="35" state="visible" r:id="rId35"/>
    <sheet xmlns:r="http://schemas.openxmlformats.org/officeDocument/2006/relationships" name="Stock-Based Compensation (Det_3" sheetId="36" state="visible" r:id="rId36"/>
    <sheet xmlns:r="http://schemas.openxmlformats.org/officeDocument/2006/relationships" name="Stock-Based Compensation (Det_4"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Research and Development and _2"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IRPAX PHARMACEUTICALS, INC.</t>
        </is>
      </c>
      <c r="C16" s="4" t="inlineStr">
        <is>
          <t xml:space="preserve"> </t>
        </is>
      </c>
      <c r="D16" s="4" t="inlineStr">
        <is>
          <t xml:space="preserve"> </t>
        </is>
      </c>
    </row>
    <row r="17">
      <c r="A17" s="4" t="inlineStr">
        <is>
          <t>Entity Central Index Key</t>
        </is>
      </c>
      <c r="B17" s="4" t="inlineStr">
        <is>
          <t>0001708331</t>
        </is>
      </c>
      <c r="C17" s="4" t="inlineStr">
        <is>
          <t xml:space="preserve"> </t>
        </is>
      </c>
      <c r="D17" s="4" t="inlineStr">
        <is>
          <t xml:space="preserve"> </t>
        </is>
      </c>
    </row>
    <row r="18">
      <c r="A18" s="4" t="inlineStr">
        <is>
          <t>Entity File Number</t>
        </is>
      </c>
      <c r="B18" s="4" t="inlineStr">
        <is>
          <t>001-40064</t>
        </is>
      </c>
      <c r="C18" s="4" t="inlineStr">
        <is>
          <t xml:space="preserve"> </t>
        </is>
      </c>
      <c r="D18" s="4" t="inlineStr">
        <is>
          <t xml:space="preserve"> </t>
        </is>
      </c>
    </row>
    <row r="19">
      <c r="A19" s="4" t="inlineStr">
        <is>
          <t>Entity Tax Identification Number</t>
        </is>
      </c>
      <c r="B19" s="4" t="inlineStr">
        <is>
          <t>82-1510982</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939870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055 Westlakes Drive</t>
        </is>
      </c>
      <c r="C32" s="4" t="inlineStr">
        <is>
          <t xml:space="preserve"> </t>
        </is>
      </c>
      <c r="D32" s="4" t="inlineStr">
        <is>
          <t xml:space="preserve"> </t>
        </is>
      </c>
    </row>
    <row r="33">
      <c r="A33" s="4" t="inlineStr">
        <is>
          <t>Entity Address, Address Line Two</t>
        </is>
      </c>
      <c r="B33" s="4" t="inlineStr">
        <is>
          <t>Suite 300</t>
        </is>
      </c>
      <c r="C33" s="4" t="inlineStr">
        <is>
          <t xml:space="preserve"> </t>
        </is>
      </c>
      <c r="D33" s="4" t="inlineStr">
        <is>
          <t xml:space="preserve"> </t>
        </is>
      </c>
    </row>
    <row r="34">
      <c r="A34" s="4" t="inlineStr">
        <is>
          <t>Entity Address, City or Town</t>
        </is>
      </c>
      <c r="B34" s="4" t="inlineStr">
        <is>
          <t>Berwyn</t>
        </is>
      </c>
      <c r="C34" s="4" t="inlineStr">
        <is>
          <t xml:space="preserve"> </t>
        </is>
      </c>
      <c r="D34" s="4" t="inlineStr">
        <is>
          <t xml:space="preserve"> </t>
        </is>
      </c>
    </row>
    <row r="35">
      <c r="A35" s="4" t="inlineStr">
        <is>
          <t>Entity Address, State or Province</t>
        </is>
      </c>
      <c r="B35" s="4" t="inlineStr">
        <is>
          <t>PA</t>
        </is>
      </c>
      <c r="C35" s="4" t="inlineStr">
        <is>
          <t xml:space="preserve"> </t>
        </is>
      </c>
      <c r="D35" s="4" t="inlineStr">
        <is>
          <t xml:space="preserve"> </t>
        </is>
      </c>
    </row>
    <row r="36">
      <c r="A36" s="4" t="inlineStr">
        <is>
          <t>Entity Address, Postal Zip Code</t>
        </is>
      </c>
      <c r="B36" s="4" t="inlineStr">
        <is>
          <t>19312</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10)</t>
        </is>
      </c>
      <c r="C38" s="4" t="inlineStr">
        <is>
          <t xml:space="preserve"> </t>
        </is>
      </c>
      <c r="D38" s="4" t="inlineStr">
        <is>
          <t xml:space="preserve"> </t>
        </is>
      </c>
    </row>
    <row r="39">
      <c r="A39" s="4" t="inlineStr">
        <is>
          <t>Local Phone Number</t>
        </is>
      </c>
      <c r="B39" s="4" t="inlineStr">
        <is>
          <t>727-4597</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001 per share</t>
        </is>
      </c>
      <c r="C41" s="4" t="inlineStr">
        <is>
          <t xml:space="preserve"> </t>
        </is>
      </c>
      <c r="D41" s="4" t="inlineStr">
        <is>
          <t xml:space="preserve"> </t>
        </is>
      </c>
    </row>
    <row r="42">
      <c r="A42" s="4" t="inlineStr">
        <is>
          <t>Trading Symbol</t>
        </is>
      </c>
      <c r="B42" s="4" t="inlineStr">
        <is>
          <t>VRPX</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117123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Use
of Estimates Significant
items subject to such estimates and assumptions include research and development accruals and prepaid expenses, estimated litigation
liability, and the valuation of stock-based compensation.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Accounting estimates used in the preparation of these financial statements change as new events occur, as more experience
is acquired, as additional information is obtained and as the operating environment changes. Basic
and Diluted Loss per Share
Year Ended December 31,
2023 2022
Equivalent common shares
Stock options 175,686 117,228
Warrants 1,843 1,843
Unvested restricted stock awards — 23 Cash Fair
Value of Financial Instruments Research
and Development Stock-based
Compensation Determining
the appropriate fair value of share-based awards requires the use of subjective assumptions, including the fair value of the Company’s
common shares prior to its initial public offering,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3, the Company had no uncertain income tax po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 of the following:
December 31, December 31,
Prepaid insurance $ 136,241 $ 156,754
Prepaid research and development 283,370 496,270
Other prepaid expenses and current assets 67,222 25,341
$ 486,833 $ 678,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Accounts Payable and Accrued Liabilities</t>
        </is>
      </c>
      <c r="B4" s="4" t="inlineStr">
        <is>
          <t xml:space="preserve">Note
4. Accounts Payable and Accrued Liabilities Accounts
payable and accrued liabilities consists of the following:
December 31, December 31,
Accrued payroll $ 493,780 $ 654,765
Estimated separation expense 711,000 —
Research and development expenses 143,071 254,904
Legal expenses 97,089 147,277
Professional fees 230,627 —
Other 18,457 37,644
$ 1,694,024 $ 1,094,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5. Commitments and Contingencies Litigation From
time to time the Company is subject to claims by third parties under various legal disputes. The defense of such claims, or any adverse
outcome relating to any such claims, could have a material adverse effect on the Company’s liquidity, financial condition and cash
flows. On
March 12, 2021, the Company and its former Chief Executive Officer, Anthony P. Mack (together, the “Defendants”), were named
as defendants in a complaint (the “Complaint”) filed by Sorrento Therapeutics, Inc. (“Sorrento”), and Scilex
Pharmaceuticals Inc. (“Scilex” and together with Sorrento, the “Plaintiffs”) in the Court of Chancery of the
State of Delaware captioned Sorrento Therapeutics, Inc. and Scilex Pharmaceuticals Inc. v. Anthony Mack and Virpax Pharmaceuticals,
Inc. In
March 2023, the Company collected $1,250,000 in reimbursement of legal costs pursuant to the Company’s directors’ and officers’
insurance policy, and recorded it as a reduction of general and administrative expense on the consolidated statements of operations.
No further reimbursements are permitted from the insurance policy with respect to the litigation. On
September 1, 2023, the Chancery Court issued a memorandum opinion addressing liability in the Action and found in favor of Plaintiffs
on all but three counts, which the Court found were waived. The Chancery Court found it proper to attribute Mr. Mack’s knowledge
and actions to the Company, which Mr. Mack used to effectuate the tortious interference and breach of fiduciary duty. The Chancery Court
found that Mr. Mack breached the Restrictive Covenants Agreement he entered into with Sorrento by developing Epoladerm TM On
October 18, 2023, in accordance with the Chancery Court’s supplemental briefing schedule, Plaintiffs filed their supplemental brief
requesting the following relief: an injunction, in the first instance, enjoining Mr. Mack from having any relationship with Virpax for
a period of 18 months and 27 days; enjoining Virpax from further developing or marketing Epoladerm for a period of 18 months and 27 days;
alternatively, if these two injunction requests were not granted, Plaintiffs requested a judgement of joint and several liability against
Mr. Mack and Virpax of $14,684,833. In addition to these requests for injunctive relief (or in, the alternative, damages), Plaintiffs
sought a constructive trust over the revenues of Epoladerm, Probudur TM TM On
November 29, 2023, in accordance with the Chancery Court’s supplemental briefing schedule, Defendants filed their supplement brief
on damages rebutting Plaintiffs’ damages analysis. Throughout the brief, Defendants argued Plaintiffs failed to meet their burden
to prove damages, and as such, should be precluded from any damages award. However, given the Court’s instruction, Defendants proffered
a reasonable damages analysis as follows. As for the injunctive relief requested against Mr. Mack, the Company took no position, as the
request was directed to Mr. Mack personally. Concerning Plaintiffs’ request for an injunction against further development of Epoladerm
for a period of 18 months and 27 days, Defendants opposed this request, arguing lack of irreparable harm, given Plaintiffs’ request
for money damages. Defendants also argued a constructive trust is inappropriate, given Plaintiffs failed to articulate the parameters
of such relief and, additionally, the lack of sales for the drug candidates preclude such relief. In terms of the money damages related
to the three drug candidates, Defendants proffered a reasonable royalty rate of 1-3% of the net profits of the drug candidates, as opposed
to lump sum damages, as such rate would alleviate the speculative nature of the damages requested by Plaintiffs. As for the misappropriation
of trade secrets request of $6.7 million, given the Court found only 5 of the proffered 1,182 documents were trade secrets, Defendants
contend Plaintiffs should receive no monetary damages (given the reasonable royalty would encompass use of these documents and, alternatively,
Defendants would return such documents). However, if the Court were to award damages, such damages should be pro rata for the documents,
or roughly $28,382. And, finally, Defendants opposed the request for attorneys’ fees and exemplary damages. On
December 21, 2023, Plaintiffs filed their reply brief on damages, generally reasserting their prior arguments on damages and rebutting
Defendants’ arguments. Plaintiffs also asserted they supported their damages claims with sufficient evidence. On February 29, 2024, Plaintiffs and the Company
entered into a Settlement Agreement and Mutual Release (the “Settlement Agreement”) to fully resolve all issues related to
settlement of the litigation with Plaintiffs, subject to the entry by the United States Bankruptcy Court for the Southern District of
Texas, which is handling the Sorrento bankruptcy filing (the “Bankruptcy Court”), of an order approving the Settlement Agreement
(the “Settlement Order”). On March 1, 2024, the Plaintiffs filed a motion to approve the Settlement Agreement and grant the
related relief with the Bankruptcy Court. On March 14, 2024, the Bankruptcy Court entered an order approving the Settlement Agreement
and on March 20th the Plaintiffs filed a Stipulation of Dismissal with the Chancery Court dismissing the Action. As settlement consideration, the Company agreed
to pay Sorrento and Scilex a total cash payment of $6 million, of which $3.5 million was be paid two business days after the Effective
Date, March 18, 2024, and the remaining $2.5 million is to be paid on or before July 1, 2024. The Effective Date is defined as the date
the Settlement Order is entered into if there are no objections to Sorrento’s motion for approval of the Settlement Agreement; or
the date the Settlement Order becomes non-appealable if there are objections to Sorrento’s motion for approval of the Settlement
Agreement. Additionally, the Company agreed to pay to Plaintiffs royalties of 6% of annual net sales of products developed from drug candidates
Epoladerm, Probudur and Envelta until the earlier of the expiration of the last-to-expire valid patent claim of such product and the expiration
of any period of regulatory exclusivity for such product. The Plaintiffs can still pursue claims against
Mr. Mack. The Company’s Amended and Restated Bylaws dated November 18, 2020 (“Bylaws”) require the Company to “indemnify
any person who was or is a party or is threatened to be made a party to any threatened, pending or completed action, suit or proceeding,
whether civil, criminal, administrative or investigative (other than an action by or in the right of the Corporation) by reason of the
fact that such person is or was a director or officer of the Corporation, or, while a director or officer of the Corporation….”
Such indemnification, however, is limited to circumstances where the covered person “acted in good faith and in a manner such person
reasonably believed to be in or not opposed to the best interests of the Corporation….” Mr. Mack may attempt to claim
he is entitled to indemnification, should the Court find him liable for damages in the Action. Given the findings in the Memorandum
Opinion issued in the Action, the Company believes it has a strong position that Mr. Mack would not be entitled to indemnification.
There is a risk, however, that a Court could find he is entitled to such indemnification and any such award may be material. Additionally,
per Section 7.6 of the Bylaws, the Company has been advancing Mr. Mack’s attorneys’ fees and costs for the Action. It
is likely Mr. Mack will contend he is still entitled to advancement of any fees and/or costs for the Action going forward and may seek
judicial intervention. However, as per the Bylaws, Mr. Mack is only entitled to advancement of expenses for indemnifiable actions.
As noted above, given the Memorandum Opinion in the Action, the Company believes that it has a strong position that Mr. Mack is not entitled
to indemnification, and therefore, not entitled to advancement of expenses. However, there is a risk that a Court could find that Mr.
Mack is entitled to such advancement and such amounts may be material. Further, Mr. Mack may attempt to seek damages from the Company
based on the Court’s final judgment on damages under the theory of joint and several liability and seek contribution from the Company
for any monetary judgment and such amounts may be material. The Court is aware that Plaintiffs have settled
with the Company and that the Settlement Agreement fully releases the Company from any claims or damages, the Plaintiff has against the
Company, related to the Action. Given the Settlement Agreement does not release Mr. Mack from liability related to the Action, the Court
has requested supplemental briefing as to whether the Court can dismiss the Company from the lawsuit, as well as any claims Mr. Mack has
against the Company arising from the Action. While the Company believes that any damages assessed may be awarded against Mr. Mack alone,
Plaintiffs cannot seek additional damages from Virpax. However, there is a risk that Mr. Mack will still seek contribution from the Company
for any damages claim arising from the Action. And, there is a risk that the Court will rule in Mr. Mack’s favor and such amounts
may be material. As
of December 31, 2022, the Company had accrued $2.0 million with respect to the litigation. Based on the facts of the litigation and the
Settlement Agreement, the Company has recognized an accrual totaling $6.0 million with respect to the litigation as of December 31, 2023.
The Company recognized $4.0 million and $2.0 million for the years ended December 31, 2023 and 2022, respectively, included in general
and administrative expenses on the consolidated statements of operations. Anthony Mack Resignation On
November 15, 2023, the Company accepted the resignation of Anthony P. Mack as Chief Executive Officer (“CEO”) and Chair of
the Board of Directors (the “Board”) of the Company effective November 17, 2023. The resignation was not related to any disagreement
with the Company on any matter relating to its operations, policies or practices. The Company is negotiating a separation agreement
with Mr. Mack and has recorded estimated separation compensation expense related to the separation agreement of $711,000 and included
in general and administrative expenses for the year ended December 31, 2023 and in accounts payable and accrued expenses as of December
31, 2023 . While the Company believes this estimated expense related
to the separation agreement to be reasonably possible, actual results may materially vary from these estimates. As part of the consideration
for the separation agreement, Mr. Mack will be expected to release, discharge and waive any rights to indemnification, and/or contribution
related to the Action. The accrual does not include any amounts that we may be required to pay for
indemnification claims or contribution that he may seek against us. Global
Macroeconomic Environment The global macroeconomic environment could be
negatively affected by, among other things, resurgence of COVID-19 or other pandemics or epidemics, instability in global economic markets,
increased U.S. trade tariffs and trade disputes with other countries, instability in the global credit markets, supply chain weaknesses,
instability in the geopolitical environment as a result of the withdrawal of the United Kingdom from the European Union, the Russian
invasion of the Ukraine , the war in the Middle East, other political tensions, and foreign governmental debt concerns. Such challenges
have caused, and may continue to cause, uncertainty and instability in local economies and in global financial markets. As a result,
the Company and its third party CMOs, and CROs have and may in the future face disruptions in procuring items that are essential to the
Company’s research and development activities, including, for example, medical and laboratory supplies used in the Company’s
preclinical studies that are sourced from abroad or for which there are shortages, or potential difficulties recruiting patients, and
may cause delays and difficulties with ongoing and planned preclinical and clinical trials. The extent to which the Company’s financial
condition, liquidity or results of operations are impacted is uncertain, and may negatively impact the Company’s results of operations,
financial condition, and liquidity in 2023 and potentially beyo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6. Stockholders’ Equity Overview Preferred
Stock The
Company’s Certificate of Incorporation, filed on May 12, 2017, and amended and restated on February 16, 2021, authorizes the issuance
of preferred stock. The total number of shares which the Company is authorized to issue is 10,000,000, with a par value of $0.00001 per
share. Common
Stock The Company’s Certificate of Incorporation, filed on May 12,
2017, and amended and restated on February 16, 2021, authorizes the issuance of common stock. The total number of shares which the Company
is authorized to issue is 100,000,000, with a par value of $0.00001 per share. As of December 31, 2023 and 2022 there were 1,171,233 common
shares issued or outstanding. On
February 29, 2024, the Company filed a certificate of amendment to the Company’s Amended and Restated Certificate of Incorporation
for purposes of effecting a 1-for-10 reverse stock split (the “Reverse Split”) of the Company’s outstanding shares
of common stock such that, effective upon March 1, 2024, the day after the filing thereof, every 10 issued and outstanding shares of
the Company’s common stock were subdivided and reclassified into one validly issued, fully paid and non-assessable share of
the Company’s common stock. All share and per share amounts in the consolidated
financial statements have been retroactively adjusted for all periods presented to give effect to the Reverse Split, including reclassifying
$105 equal to the reduction in par value to additional paid-in capital. The
Reverse Split affected all issued and outstanding shares of Common Stock, as well as Common Stock underlying stock options and warrants
outstanding immediately prior to the effectiveness of the Reverse Split. Warrants There were warrants exercisable for 1,843 shares
of the Company’s common stock outstanding as of December 31, 2023 and 2022.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7. Stock-Based Compensation On
May 20, 2017, the Company established the Virpax Pharmaceuticals, Inc. Amended and Restated 2017 Equity Incentive Plan (the “2017
Plan”). The Company’s Board of Directors (the “Board”), acting through its Equity Incentive Plan Committee, has
determined that it would be to the advantage and best interest of the Company and its stockholders to grant restricted stock awards to
certain individuals as compensation to serve as an employee of the Company and as an incentive for increased efforts during such service. On June 14, 2022, the Company established the
Virpax Pharmaceuticals, Inc. 2022 Equity Incentive Plan (the “2022 Plan”) and no new grants of awards will be made under
the 2017 Plan and all new grants of awards will be made under the 2022 Plan. The 2022 Plan and 2017 Plan are administered by the Compensation
Committee of the Board (the “Compensation Committee”); provided that the entire Board may act in lieu of the Compensation
Committee on any matter. The 2022 Plan enables the Company to continue to provide equity and equity-based awards to eligible employees,
officers, non-employee directors and other individual service providers by reserving 150,000 shares of the Company’s common stock
for issuance under the 2022 Plan, as adjusted per the Reverse Split, subject to a 2% annual increase (similar to the 2017 Plan) pursuant
to an “evergreen” provision in the 2022 Plan (discussed further below). The Company believes that offering ownership interests
in the Company is a key factor in retaining and recruiting employees, officers, non-employee directors and other individual service providers,
and aligning and increasing their interests in the Company’s success . The
2022 Plan (which is summarized below) is substantially similar to the 2017 Plan, except for (i) the increase in shares of common stock
reserved for issuance as discussed above, and (ii) the elimination of annual limitations on grants of awards to eligible individuals
and certain other provisions which had been included in the 2017 Plan in order to satisfy (now repealed) provisions of Section 162(m)
of the Internal Revenue Code of 1986, as amended. The
2022 Plan reserves an aggregate of (i) 150,000 shares of the Company’s common stock for the issuance of awards under the 2022 Plan
(all of which may be granted as an Incentive Stock Option, or ISOs) plus (ii) an additional number of shares of common stock subject
to outstanding awards under the 2017 Plan that become forfeited or canceled without payment or which are surrendered in payment of the
exercise price and/or withholding taxes (collectively, the “Share Limit”). Pursuant to the 2022 Plan’s “evergreen”
provision, the Share Limit shall be cumulatively increased on January 1, 2023, and on each January 1 thereafter, by 2% of the number
of shares of common stock issued and outstanding on the immediately preceding December 31 or such lesser number of shares as determined
by the Board. The 2022 Plan increased by 23,428 shares on January 1, 2023. In
applying the aggregate share limitation under the 2022 Plan, shares of common stock (i) subject to awards that are forfeited, cancelled,
returned to the Company for failure to satisfy vesting requirements or otherwise forfeited, or terminated without payment being made
thereunder and (ii) that are surrendered in payment or partial payment of the exercise price of an option or stock appreciation right
or taxes required to be withheld with respect to the exercise of Stock Options or stock appreciation rights or in payment with respect
to any other form of award are not counted and, therefore, may be made subject to new awards under the 2022 Plan. There are 116,511 shares
available for future grant under the 2022 Plan at December 31, 2023 . Total
stock based compensation, inclusive of restricted shares and stock options, consists of the following:
For the Year Ended
2023 2022
General and administrative expense $ 335,363 $ 598,655
Research and development expense 209,407 146,379
$ 544,770 $ 745,034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Options granted or modified
under the 2017 and 2022 Plans during the years ended December 31, 2023 and 2022 were valued using the Black-Scholes option-pricing model
with the following weighted-average assumptions:
For the Year Ended
2023 2022
Expected term (years) 5.46 5.65
Risk-free interest rate 3.67 % 1.96 %
Expected volatility 113.12 % 77.12 %
Expected dividend yield 0 % 0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2017
Plan Restricted stock As of December 31, 2023 and 2022, there were
0 and 23 of unvested restricted stock awards issued totaling $0 and $2,342, respectively, based on a fair value of the Company’s
common stock on the respective date of grant. There were no restricted stock awards granted during the years ended December 31, 2023
and 2022. There were 0 and 60 of restricted stock awards forfeited during the years ended December 31, 2023 and 2022, respectively. The
Company recognized $2,342 and $37,520 of stock based compensation for vested restricted shares during the years ended December 31, 2023
and 2022, respectively. As of January 1, 2023, there were a total of
117,210 options outstanding with a weighted average exercise price of $53.81. During the year ended December 31, 2023, there were a total
of 18,324 options forfeited with a weighted average exercise price of $44.56. As of December 31, 2023, there were a total of 98,886 options
outstanding with a weighted average exercise price of $55.52 and weighted average remaining contractual life of 7.1 years, of which 82,880
options are exercisable with a weighted average exercise price of $61.25 and weighted average remaining contractual life of 7.0 years.
As of December 31, 2023, $121,000 of total time-based unrecognized compensation costs related to unvested stock options within the 2017
Plan. These costs are expected to be recognized over a weighted average period of 0.9 years. 2022
Plan The
following is a summary of stock option activity under the activity under the 2022 Plan for the year ended December 31, 2023:
2022 Plan: Number of Weighted Weighted- Aggregate
Options outstanding at January 1, 2023 — — — —
Forfeited (24,050 ) 8.29 — —
Exercised — — — —
Granted 100,850 7.80 — —
Options outstanding at December 31, 2023 76,800 $ 7.67 9.3 —
Options exercisable at December 31, 2023 10,000 $ 7.30 9.5 — Under
the 2022 Plan, the Company may grant equity-based awards to individuals who are employees, officers, directors, or consultants of the
Company. Options issued under the 2022 Plan will generally expire ten years from the date of grant and vest over a one-year to three-year
period. In
accordance with Mr. Chipman’s Separation Agreement with the Company, he received accelerated vesting of 23,812 of his
outstanding stock options (“Accelerated Options”) as of his separation date of June 30, 2023. Additionally, these Accelerated
Options could be exercised until severance was fully paid, which was on October 15, 2023. Accelerated Options were not exercised as of
that date and were cancelled. The accelerated vesting and increase in the time to exercise option awards after termination was treated
as a stock option modification under ASC 718, Compensation - Stock Compensation. The
weighted-average grant-date fair value of stock options granted during the years ended December 31, 2023 and 2022 was $6.34 and $19.80,
respectively. As of December 31, 2023, there was $231,000 of
total time-based unrecognized compensation costs related to unvested stock options under the 2022 Plan. These costs are expected to be
recognized over a weighted average period of 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8.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the Company recorded a valuation allowance
to fully offset the deferred tax asset, because it is not more likely than not that the Company will realize future benefits associated
with these deferred tax assets at December 31, 2023 and 2022. During the years ended December 31, 2023 and 2022, there was no income
tax expense. Significant
components of the Company’s deferred tax assets at December 31, 2023 and 2022:
December 31, December 31,
Deferred tax assets:
Net-operating loss carryforwards $ 8,854,000 $ 8,206,000
Capitalized R&amp;D costs 3,562,000 2,868,000
Stock-based compensation 829,000 922,000
Accrued expenses 1,989,000 743,000
R&amp;D credit 654,000 546,000
Other 5,000 6,000
Total deferred tax assets 15,893,000 13,291,000
Valuation allowance (15,893,000 ) (13,291,000 )
Net deferred tax asset $ — $ — The Tax Cuts and Jobs Act modified the section 174 rules and beginning
in 2022, taxpayers may no longer currently deduct R&amp;D expenditures but instead must amortize specified R&amp;D expenditures ratably
over five years (or 15 years for foreign expenditures). Gross capitalized R&amp;D Costs for the years ended December 31, 2023 and 2022
amounted to approximately $5,118,000 and $10,559,000, respectively. The change in the valuation allowance for the years ended December
31, 2023 and 2022 was an increase of approximately $2,602,000 and $6,623,000, respectively. The
Company’s reconciliation of the federal statutory tax rate and the effective tax rates for the years ended December 31, 2023 and
2022 is as follows:
December 31, December 31,
Federal statutory rate 21.0 % 21.0 %
Increase (decrease) in tax expense at federal statutory rate
State income taxes 5.0 % 7.9 %
Change in state income tax rate (9.2 )% 0.0 %
Change in valuation allowance (17.1 )% (31.0 )%
Other 0.3 % 2.1 %
Effective tax rate 0.0 % 0.0 % The Company had approximately $35,164,000 of gross net operating loss
(“NOL”) carryforwards and apportioned state NOL’s of approximately $37,095,000 as of December 31, 2023. The Company
has an R&amp;D tax credit carryforward of approximately $654,000 as of December 31, 2023. The
Company’s ability to use net operating loss, other carry forwards and tax credits is subject to limitation in subsequent periods
under certain provisions of Section 382 and Section 383 of the Internal Revenue Code of 1986, as amended, upon a more than 50% change
in ownership of the Company’s stock by a 5% or greater shareholder. The Company examined the application of Section 382 with respect
to ownership changes that took place during 2021, as well as the limitation on the application of net operating loss carry forwards.
The Company has determined that a more than 50% ownership change occurred on September 16, 2021. The Company has determined that the
recent change in ownership limits the Company’s usage of net operating loss, other carry forwards and tax credits of approximately
$19,417,000 as of the change in ownership date to an annual amount of approximately $4.1 million which will be released by December 31,
2028. The Company’s net carryforwards and tax credits may be further limited in the future if additional ownership changes occur. From the total of the Company’s federal NOL of $35,164,000, $326,000
expires in 2037, and the remaining NOL has an indefinite carryover period but its usage is limited to 80% of taxable income in any subsequent
year. The Company’s state NOL’s of $37,095,000 expire from 2037 through 2043. Additionally, the Company has $654,000
of R&amp;D credits which have a 20-year carryforward period, which will expire from 2038 to 20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earch and Development and License Agreements</t>
        </is>
      </c>
      <c r="B1" s="2" t="inlineStr">
        <is>
          <t>12 Months Ended</t>
        </is>
      </c>
    </row>
    <row r="2">
      <c r="B2" s="2" t="inlineStr">
        <is>
          <t>Dec. 31, 2023</t>
        </is>
      </c>
    </row>
    <row r="3">
      <c r="A3" s="3" t="inlineStr">
        <is>
          <t>Research and Development and License Agreements [Abstract]</t>
        </is>
      </c>
      <c r="B3" s="4" t="inlineStr">
        <is>
          <t xml:space="preserve"> </t>
        </is>
      </c>
    </row>
    <row r="4">
      <c r="A4" s="4" t="inlineStr">
        <is>
          <t>Research and Development and License Agreements</t>
        </is>
      </c>
      <c r="B4" s="4" t="inlineStr">
        <is>
          <t>Note
9. Research and Development and License Agreements MedPharm
Limited Research
and Option Agreement On
April 11, 2017, the Company entered into a research and option agreement, as amended on May 30, 2018 (the “MedPharm Research and
Option Agreement”), with MedPharm Limited, a company organized and existing under the laws of the United Kingdom (“MedPharm”),
pursuant to which MedPharm granted the Company an option to obtain an exclusive, world-wide, royalty bearing license to use certain technology
developed by MedPharm. Pursuant to the MedPharm Research and Option Agreement, MedPharm will conduct certain research and development
of proprietary formulations incorporating certain MedPharm technologies and certain of the Company’s proprietary molecules. Under
the MedPharm Research and Option Agreement, MedPharm granted the Company an option (the “MedPharm Option”) to obtain an exclusive
(even to MedPharm), worldwide, sub-licensable (through multiple tiers), royalty bearing, irrevocable license to research, develop, market,
commercialize, and sell any product utilizing MedPharm’s spray formulation technology which is the result of the activities performed
under the MedPharm Research and Option Agreement, subject to the Company’s entry into a definitive license agreement with MedPharm.
In order to exercise the MedPharm Option, the Company must provide MedPharm with written notice of such exercise before the end of the
Option Period (as defined in the MedPharm Research and Option Agreement). The Option Period is subject to extension upon mutual agreement
with MedPharm. Pursuant
to the MedPharm Research and Option Agreement, the Company has a right of first refusal with respect to any license or commercial arrangement
involving any Licensed Intellectual Property (as defined in the MedPharm Research and Option Agreement) in combination with any Virpax
Molecule (as defined in the MedPharm Research and Option Agreement). In the event that MedPharm reaches an agreement with respect to
a license or other commercial arrangement that involves technology or molecules covered by the right of first refusal, the Company has
ten business days from the date of notice to notify MedPharm of its intention to exercise the right of first refusal and the Company’s
intention to match the financial terms of the other license or commercial arrangement. License
Agreement On
June 6, 2017, as a result of 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Diclofenac Epolamine
(“Epoladerm”),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We are obligated
to make aggregate milestone payments to MedPharm of up to GBP 1.150 million upon the achievement of specified development milestones
(payable in Great British Pounds). Additional milestone payments are due upon the achievement of certain development and commercial milestones
achieved outside the United States, payable on a country-by-country basis. Royalty payments must be paid to MedPharm in an amount equal
to a single-digit percentage of net sales of all MedPharm Product sold by us during the royalty term in the territory. Royalties shall
be payable, on a country-by-country basis, during the period of time commencing on the first commercial sale and ending upon the expiration
of the last-to-expire patent claim on the licensed product, which is set to expire on December 4, 2028.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LipoCureRx,
Ltd. On
March 19, 2018, the Company entered into a license and sublicense agreement (the “Lipocure Agreement”) with LipocureRx, Ltd.,
a company organized and existing under the laws of Israel (“Lipocure”), for the sole and exclusive global license and sub-license
rights to discover, develop, make, sell, market, and otherwise commercialize bupivacaine liposome, in injectable gel or suspension (“Licensed
Compound”) or any pharmaceutical composition or preparation (in any and all dosage forms) in final form, including any combination
product, containing a Licensed Compound (“Licensed Product”), including Probudur. 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Lipocure met the development milestone of $300,000 in the third quarter of 2023 for successfully completing a
formulation for the Licensed Product. The Company paid $150,000 in the third quarter of 2023 and paid the balance in the fourth quarter
of 2023.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The
Company incurred $300,000 and $0 in research and development expenses, respectively, for the years ended December 31, 2023 and 2022.
associated with this Lipocure agreement. Nanomerics
Ltd. Nanomerics
Collaboration Agreement On
April 11, 2019, 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Envelta™,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 The Nanomerics Collaboration Agreement was also amended to include a program for the pre-clinical development of a
product for post-traumatic stress disorder (“PTSD”). Under
the Nanomerics Collaboration Agreement, the Company is required to make royalty payments equal to a single digit percentage of annual
net sales of royalty qualifying products. The Company is also required to make aggregate milestone payments of up to $103 million upon
the achievement of specified development and commercial milestones, and sublicense fees for any sublicense relationships it enters into
subsequent to the Nanomerics Collaboration Agreement.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patent is set to expire on November 3, 2034); and, (c) the date upon which
a generic product has been on the market for a period of no fewer than ninety (90) days. The Company has the right to terminate the agreement
upon 180 days’ prior written notice to Nanomerics. Upon termination, the Company shall assign to Nanomerics all its right title
and interest in all results other than results specific to (a) the Device (as defined in the Nanomerics Collaboration Agreement), including
its manufacture or use; and (b) the Technology, but excluding any clinical Results relating to the Compound or Licensed Products (all
terms as defined in the Nanomerics Collaboration Agreement). Nanomerics
License Agreement (AnQlar) On
March 9, 2022, the Company entered into an Amended and Restated Collaboration and License Agreement with Nanomerics (the “Amended
Nanomerics License Agreement”) which amended and restated the August 7, 2020, Nanomerics License Agreement and expanded the Company’s
North American rights for AnQlar to include exclusive global rights to develop and commercialize AnQlar as a viral barrier to prevent
or reduce the risk or the intensity of viral infections. The Amended Nanomerics License Agreement provides for payments up to $5.5 million
upon the achievement of specified development milestones and profit share payments equal to between 30% to 40% of certain profits (as
set forth in the Amended Nanomerics License Agreement), payable to Nanomerics upon the achievement of specified commercial milestones.
The profit share payments are triggered upon determination by the FDA that AnQlar may be marketed as an Over-the-Counter product in the
United States. In the event the profit share payments are not triggered as defined above, the Company’s would be obligated to pay
royalties within a range of 5% to 15% of annual net sales of royalty qualifying products and commercial milestones on a worldwide basis
amounting to aggregate milestone payments of up to $112.5 million upon the achievement of these commercial milestones. The Amended Nanomerics
License Agreement also provides for additional aggregate milestone payments totaling $999,999 upon first receipt of regulatory approval
for a licensed product in the European Union, Asia/Pacific region and South America/Middle East region.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and, (c) the date upon which a
generic product has been on the market for a period of no fewer than ninety (90) days. The Company has the right to terminate the Nanomerics
License Agreement upon sixty (60) days’ prior written notice to Nanomerics. Upon termination, the Company shall assign to Nanomerics
all its rights, title and interest in all of its results. Nanomerics has the right to terminate the agreement upon sixty (60) days’
prior written notice. In consideration for entering into this Amended Nanomerics License Agreement, the Company paid Nanomerics a nonrefundable
fee of $1,500,000 in March 2022, which is included in research and development expenses during the year ended December 31, 2022. Nanomerics
License Agreement (NobrXiol, formerly VRP324) On
September 17, 2021, the Company entered into a collaboration and license agreement with Nanomerics (the “Nanomerics License Agreement
- NobrXiol”) for the exclusive worldwide license to develop and commercialize an investigational formulation delivered via the
nasal route to enhance pharmaceutical-grade cannabidiol (“CBD”) transport to the brain to potentially treat seizures associated
with tuberous sclerosis complex (TSC), Lennox-Gastaut syndrome and Dravet syndrome in patients one year of age and older. Lennox-Gastaut
syndrome and Dravet syndrome are rare central nervous system diseases considered serious epileptic encephalopathies that cause different
types of epileptic seizures as well as cognitive and behavioral changes and are generally resistant to treatment. Under the Nanomerics
License Agreement – NobrXiol, the Company is required to make royalty payments within a range of 5% to 15% of annual net sales
of royalty qualifying products. The Company’s obligation to pay royalties, on a country-by-country basis, shall commence on the
date of first commercial sale of its licensed products and shall expire with respect to each separate licensed product, on the latest
to occur of (a) the fifteenth (15th) anniversary of the first commercial sale of the first licensed product; (b) the expiration date
of the last to expire of any valid claim; and, (c) the date upon which a generic product has been on the market for a period of no fewer
than ninety (90) days. The Company paid an upfront milestone payment upon signing of $200,000 and is required to make future milestone
and royalty payments of up to $41 million upon the achievement of specified development and commercial milestones, and sublicense fees
for any sublicense relationships the Company enters into subsequent to the Nanomerics License Agreement (any patent that is issued from
the currently filed provisional patent application would expire on August 24, 2041). The Company has the right to terminate the Nanomerics
License Agreement upon one hundred and eighty (180) days’ prior written notice to Nanomerics. Upon termination, the Company shall
assign to Nanomerics all its rights, title and interest in all of its results. Nanomerics has the right to terminate the agreement upon
thirty (30) days’ prior written notice if the Company concludes in writing to Nanomerics that the study aim has not been achieved
or the Company notifies Nanomerics that the Company has decided against proceeding with a Phase 3 Clinical trial. On
April 21, 2022, we notified Nanomerics that the study aim of demonstrating the ability of Nanomerics platform technology delivering CBD
to the brain via nasal administration in an animal model was met. Pursuant to the Nanomerics License Agreement - VRP324, we paid a milestone
payment of $500,000 upon meeting this study aim in April 2022. Research
Agreements Yissum On
June 30, 2021, the Company entered into an Agreement for Rendering of Research Services with Yissum Research Development Company of the
Hebrew University of Jerusalem Ltd (“Yissum”) (the “June 2021 Yissum Research Agreement”). Under the June 2021
Yissum Research Agreement, the Company provided funding for research and development studies performed by researchers at Hebrew University
related to the optimization of the Liposomal Bupivacaine formulation (Probudur) and to increase stability for manufacturing purposes.
In consideration for the research services, the Company agreed to pay research service fees of $337,500 in six equal quarterly installments. On
January 31, 2023, the Company entered into an Agreement for Rendering of Research Services with Yissum (the “January 2023 Yissum
Research Agreement”) on substantially similar terms and conditions as detailed above under the June 2021 Yissum Research Agreement.
Under the January 2023 Yissum Research Agreement, the Company agreed to provide funding for research and development studies to be performed
by researchers at Hebrew University related to the optimization of the Liposomal Bupivacaine formulation (Probudur) and to increase stability
for manufacturing purposes. In consideration for the research services, the Company agreed to pay research service fees of $326,000 in
four equal quarterly installments ($81,500 per calendar quarter). The Company incurred $326,000 and $225,000 in
research and development expenses respectively for the years ended December 31, 2023 and 2022 associated with these Yissum agreements. Lipocure On
June 29, 2021, the Company entered into an Agreement for Rendering of Research Services (the “June 2021 Lipocure Research Agreement”)
with Lipocure RX, Ltd. (“Lipocure”). Under the June 2021 Lipocure Research Agreement, the Company agreed to provide funding
for research and development related to the optimization of the Liposomal Bupivacaine formulation and eventual manufacture of pre-clinical
batches including batches for stability testing, animal studies, toxicology, and patent related work. In consideration for the research
services, the Company agreed to pay research service fees of $200,000 upon execution, $400,000 in July 2021, $270,000 in both September
2021 and January 2022, and three additional payments of $270,000 during 2022. The Company also agreed to pay $250,000 to Lipocure upon
successful completion of a Chemistry, Manufacturing and Controls “CMC” filing with the U.S. Food and Drug Administration
(the (“FDA”). On
February 1, 2023, the Company entered into an Agreement for Rendering of Research Services with Lipocure on similar terms and conditions
and for similar services - optimization of the Liposomal Bupivacaine formulation, manufacture of pre-clinical batches including batches
for stability testing, animal studies, toxicology, and patent related work. In consideration for the research services, the Company agreed
to pay research service fees of $1,286,000 in four equal quarterly installments ($321,500 per calendar quarter), as well as reasonable
pass-through expenses. The Company incurred $1,453,000 and $1,220,000
in research and development expenses, respectively, for the years ended December 31, 2023 and 2022 associated with these Lipocure agreements. NCATS-NIH
Cooperative Research and Development Agreement On August 25, 2020, the Company entered into
a Cooperative Research and Development Agreement (“CRADA”) with the National Center for Advancing Translational Science (“NCATS”).
This collaboration is for the continued development of the Company’s product candidate, Envelta, an intranasal peptide, to control
severe pain, including post cancer pain. The term of the CRADA is for a period of four years from May 6, 2020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Envelta as a novel analgesic to control severe pain, including
post cancer pain, and for studies to further develop Envelta through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Envelta dosage form. As of March 25, 2024, we have not received any Go/No Go notifications
from NCATS. With
respect to NCATS rights to any invention made solely by an NCATS employee(s) or made jointly by an NCATS employee(s) and our employee(s),
the CRADA grants to the Company an exclusive option to elect an exclusive or nonexclusive commercialization license. For inventions owned
solely by NCATS or jointly by NCATS and the Company, and licensed pursuant to the Company’s option, the Company must grant to NCATS
a nonexclusive, nontransferable, irrevocable, paid-up license to practice the invention or have the invention practiced throughout the
world by or on behalf of the United States government. For inventions made solely by an employee of the Company, we grant to the United
States government a nonexclusive, nontransferable, irrevocable, paid-up license to practice the invention or have the invention practiced
throughout the world by or on behalf of the United States government for research or other government purposes. U.S
Army Institute of Surgical Research On
April 28, 2022, the Company entered into a CRADA with the U.S. Army Institute of Surgical Research (USAISR) to evaluate Probudur as a
potential novel analgesic for battlefield injury-induced pain solution. The research project will evaluate the analgesic effectiveness
and physiologic effects of Probudur. The initial term of this agreement was to expire on September 30, 2023 unless it was revised by
mutual written agreement. The CRADA was modified and signed on October 10, 2023, and extended the terms of the agreement until September
2024. No funding is being provided by either party to the other party under the agreement. Each party is responsible for funding its
own work performed and other activities undertaken for the research project under this agreement. The parties may elect to terminate
this agreement, or portions thereof, at any time by mutual consent. Either party may unilaterally terminate this entire agreement at
any time by giving the other party written notice, not less than thirty (30) days prior to the desired termin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Subsequent Events The Company has evaluated subsequent events from
the balance sheet date through March 25, 2024. In addition to those disclosed in Note 5 and Note 6, the following are subsequent events: On
January 1, 2024, we entered into an Agreement for Rendering of Research Services with Yissum (the “January 2024 Yissum Research
Agreement”) for additional work on formulation, method development, animal studies and patent related work. In consideration for
the research services, we will pay research service fees of $343,467 in four equal quarterly installments. We may terminate the agreement
at any time and will only be responsible to pay Yissum for work performed through the date of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5189508</v>
      </c>
      <c r="C4" s="5" t="n">
        <v>-2165072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EisnerAmper LLP</t>
        </is>
      </c>
    </row>
    <row r="5">
      <c r="A5" s="4" t="inlineStr">
        <is>
          <t>Auditor Firm ID</t>
        </is>
      </c>
      <c r="B5" s="4" t="inlineStr">
        <is>
          <t>274</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 xml:space="preserve">Use
of Estimates Significant
items subject to such estimates and assumptions include research and development accruals and prepaid expenses, estimated litigation
liability, and the valuation of stock-based compensation.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Accounting estimates used in the preparation of these financial statements change as new events occur, as more experience
is acquired, as additional information is obtained and as the operating environment changes. </t>
        </is>
      </c>
    </row>
    <row r="6">
      <c r="A6" s="4" t="inlineStr">
        <is>
          <t>Basic and Diluted Loss per Share</t>
        </is>
      </c>
      <c r="B6" s="4" t="inlineStr">
        <is>
          <t xml:space="preserve">Basic
and Diluted Loss per Share
Year Ended December 31,
2023 2022
Equivalent common shares
Stock options 175,686 117,228
Warrants 1,843 1,843
Unvested restricted stock awards — 23 </t>
        </is>
      </c>
    </row>
    <row r="7">
      <c r="A7" s="4" t="inlineStr">
        <is>
          <t>Cash</t>
        </is>
      </c>
      <c r="B7" s="4" t="inlineStr">
        <is>
          <t>Cash</t>
        </is>
      </c>
    </row>
    <row r="8">
      <c r="A8" s="4" t="inlineStr">
        <is>
          <t>Fair Value of Financial Instruments</t>
        </is>
      </c>
      <c r="B8" s="4" t="inlineStr">
        <is>
          <t>Fair
Value of Financial Instruments</t>
        </is>
      </c>
    </row>
    <row r="9">
      <c r="A9" s="4" t="inlineStr">
        <is>
          <t>Research and Development</t>
        </is>
      </c>
      <c r="B9" s="4" t="inlineStr">
        <is>
          <t xml:space="preserve">Research
and Development </t>
        </is>
      </c>
    </row>
    <row r="10">
      <c r="A10" s="4" t="inlineStr">
        <is>
          <t>Stock-based Compensation</t>
        </is>
      </c>
      <c r="B10" s="4" t="inlineStr">
        <is>
          <t>Stock-based
Compensation Determining
the appropriate fair value of share-based awards requires the use of subjective assumptions, including the fair value of the Company’s
common shares prior to its initial public offering,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t>
        </is>
      </c>
    </row>
    <row r="11">
      <c r="A11" s="4" t="inlineStr">
        <is>
          <t>Income Taxes</t>
        </is>
      </c>
      <c r="B11" s="4" t="inlineStr">
        <is>
          <t>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December 31, 2023, the Company had no uncertain income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Antidilutive Due to the Net Loss</t>
        </is>
      </c>
      <c r="B4" s="4" t="inlineStr">
        <is>
          <t xml:space="preserve">Equivalent common
shares are excluded from the calculation of diluted net loss per share since their effect is antidilutive due to the net loss of the
Company which consisted of the following:
Year Ended December 31,
2023 2022
Equivalent common shares
Stock options 175,686 117,228
Warrants 1,843 1,843
Unvested restricted stock awards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December 31,
Prepaid insurance $ 136,241 $ 156,754
Prepaid research and development 283,370 496,270
Other prepaid expenses and current assets 67,222 25,341
$ 486,833 $ 678,3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s of the following:
December 31, December 31,
Accrued payroll $ 493,780 $ 654,765
Estimated separation expense 711,000 —
Research and development expenses 143,071 254,904
Legal expenses 97,089 147,277
Professional fees 230,627 —
Other 18,457 37,644
$ 1,694,024 $ 1,094,5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Stock Based Compensation</t>
        </is>
      </c>
      <c r="B4" s="4" t="inlineStr">
        <is>
          <t xml:space="preserve">Total
stock based compensation, inclusive of restricted shares and stock options, consists of the following:
For the Year Ended
2023 2022
General and administrative expense $ 335,363 $ 598,655
Research and development expense 209,407 146,379
$ 544,770 $ 745,034 </t>
        </is>
      </c>
    </row>
    <row r="5">
      <c r="A5" s="4" t="inlineStr">
        <is>
          <t>Schedule of Black-Scholes Option-Pricing Model</t>
        </is>
      </c>
      <c r="B5" s="4" t="inlineStr">
        <is>
          <t>Options granted or modified
under the 2017 and 2022 Plans during the years ended December 31, 2023 and 2022 were valued using the Black-Scholes option-pricing model
with the following weighted-average assumptions:
For the Year Ended
2023 2022
Expected term (years) 5.46 5.65
Risk-free interest rate 3.67 % 1.96 %
Expected volatility 113.12 % 77.12 %
Expected dividend yield 0 % 0 %</t>
        </is>
      </c>
    </row>
    <row r="6">
      <c r="A6" s="4" t="inlineStr">
        <is>
          <t>Schedule of Stock Option Activity</t>
        </is>
      </c>
      <c r="B6" s="4" t="inlineStr">
        <is>
          <t xml:space="preserve">The
following is a summary of stock option activity under the activity under the 2022 Plan for the year ended December 31, 2023:
2022 Plan: Number of Weighted Weighted- Aggregate
Options outstanding at January 1, 2023 — — — —
Forfeited (24,050 ) 8.29 — —
Exercised — — — —
Granted 100,850 7.80 — —
Options outstanding at December 31, 2023 76,800 $ 7.67 9.3 —
Options exercisable at December 31, 2023 10,000 $ 7.30 9.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t>
        </is>
      </c>
      <c r="B4" s="4" t="inlineStr">
        <is>
          <t xml:space="preserve">Significant
components of the Company’s deferred tax assets at December 31, 2023 and 2022:
December 31, December 31,
Deferred tax assets:
Net-operating loss carryforwards $ 8,854,000 $ 8,206,000
Capitalized R&amp;D costs 3,562,000 2,868,000
Stock-based compensation 829,000 922,000
Accrued expenses 1,989,000 743,000
R&amp;D credit 654,000 546,000
Other 5,000 6,000
Total deferred tax assets 15,893,000 13,291,000
Valuation allowance (15,893,000 ) (13,291,000 )
Net deferred tax asset $ — $ — </t>
        </is>
      </c>
    </row>
    <row r="5">
      <c r="A5" s="4" t="inlineStr">
        <is>
          <t>Schedule of Effective Tax Rates</t>
        </is>
      </c>
      <c r="B5" s="4" t="inlineStr">
        <is>
          <t>The
Company’s reconciliation of the federal statutory tax rate and the effective tax rates for the years ended December 31, 2023 and
2022 is as follows:
December 31, December 31,
Federal statutory rate 21.0 % 21.0 %
Increase (decrease) in tax expense at federal statutory rate
State income taxes 5.0 % 7.9 %
Change in state income tax rate (9.2 )% 0.0 %
Change in valuation allowance (17.1 )% (31.0 )%
Other 0.3 % 2.1 %
Effective tax rate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4" customWidth="1" min="6" max="6"/>
  </cols>
  <sheetData>
    <row r="1">
      <c r="A1" s="1" t="inlineStr">
        <is>
          <t>Business, and Liquidity and Going Concern (Details) - USD ($)</t>
        </is>
      </c>
      <c r="E1" s="2" t="inlineStr">
        <is>
          <t>12 Months Ended</t>
        </is>
      </c>
    </row>
    <row r="2">
      <c r="B2" s="2" t="inlineStr">
        <is>
          <t>Jul. 01, 2024</t>
        </is>
      </c>
      <c r="C2" s="2" t="inlineStr">
        <is>
          <t>Apr. 03, 2024</t>
        </is>
      </c>
      <c r="D2" s="2" t="inlineStr">
        <is>
          <t>Apr. 01, 2024</t>
        </is>
      </c>
      <c r="E2" s="2" t="inlineStr">
        <is>
          <t>Dec. 31, 2023</t>
        </is>
      </c>
      <c r="F2" s="2" t="inlineStr">
        <is>
          <t>Dec. 31, 2022</t>
        </is>
      </c>
    </row>
    <row r="3">
      <c r="A3" s="3" t="inlineStr">
        <is>
          <t>Business, and 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5189508</v>
      </c>
      <c r="F4" s="5" t="n">
        <v>-21650720</v>
      </c>
    </row>
    <row r="5">
      <c r="A5" s="4" t="inlineStr">
        <is>
          <t>Accumulated deficit</t>
        </is>
      </c>
      <c r="B5" s="4" t="inlineStr">
        <is>
          <t xml:space="preserve"> </t>
        </is>
      </c>
      <c r="C5" s="4" t="inlineStr">
        <is>
          <t xml:space="preserve"> </t>
        </is>
      </c>
      <c r="D5" s="4" t="inlineStr">
        <is>
          <t xml:space="preserve"> </t>
        </is>
      </c>
      <c r="E5" s="5" t="n">
        <v>-59544135</v>
      </c>
      <c r="F5" s="5" t="n">
        <v>-44354627</v>
      </c>
    </row>
    <row r="6">
      <c r="A6" s="4" t="inlineStr">
        <is>
          <t>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nd Liquidity and Going Conce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t>
        </is>
      </c>
      <c r="B8" s="5" t="n">
        <v>2500000</v>
      </c>
      <c r="C8" s="5" t="n">
        <v>3500000</v>
      </c>
      <c r="D8" s="5" t="n">
        <v>6000000</v>
      </c>
      <c r="E8" s="4" t="inlineStr">
        <is>
          <t xml:space="preserve"> </t>
        </is>
      </c>
      <c r="F8" s="4" t="inlineStr">
        <is>
          <t xml:space="preserve"> </t>
        </is>
      </c>
    </row>
    <row r="9">
      <c r="A9" s="4" t="inlineStr">
        <is>
          <t>Additional capital</t>
        </is>
      </c>
      <c r="B9" s="5" t="n">
        <v>2500000</v>
      </c>
      <c r="C9" s="4" t="inlineStr">
        <is>
          <t xml:space="preserve"> </t>
        </is>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Cash exceeded federally insured limits</t>
        </is>
      </c>
      <c r="B4" s="5" t="n">
        <v>8900000</v>
      </c>
      <c r="C4" s="5" t="n">
        <v>18700000</v>
      </c>
    </row>
    <row r="5">
      <c r="A5" s="4" t="inlineStr">
        <is>
          <t>Tax benefit</t>
        </is>
      </c>
      <c r="B5" s="9" t="n">
        <v>0.5</v>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ntidilutive Due to the Net Loss - shares</t>
        </is>
      </c>
      <c r="B1" s="2" t="inlineStr">
        <is>
          <t>12 Months Ended</t>
        </is>
      </c>
    </row>
    <row r="2">
      <c r="B2" s="2" t="inlineStr">
        <is>
          <t>Dec. 31, 2023</t>
        </is>
      </c>
      <c r="C2" s="2" t="inlineStr">
        <is>
          <t>Dec. 31, 2022</t>
        </is>
      </c>
    </row>
    <row r="3">
      <c r="A3" s="4" t="inlineStr">
        <is>
          <t>Stock options [Member]</t>
        </is>
      </c>
      <c r="B3" s="4" t="inlineStr">
        <is>
          <t xml:space="preserve"> </t>
        </is>
      </c>
      <c r="C3" s="4" t="inlineStr">
        <is>
          <t xml:space="preserve"> </t>
        </is>
      </c>
    </row>
    <row r="4">
      <c r="A4" s="3" t="inlineStr">
        <is>
          <t>Equivalent common shares</t>
        </is>
      </c>
      <c r="B4" s="4" t="inlineStr">
        <is>
          <t xml:space="preserve"> </t>
        </is>
      </c>
      <c r="C4" s="4" t="inlineStr">
        <is>
          <t xml:space="preserve"> </t>
        </is>
      </c>
    </row>
    <row r="5">
      <c r="A5" s="4" t="inlineStr">
        <is>
          <t>Equivalent common shares</t>
        </is>
      </c>
      <c r="B5" s="6" t="n">
        <v>175686</v>
      </c>
      <c r="C5" s="6" t="n">
        <v>117228</v>
      </c>
    </row>
    <row r="6">
      <c r="A6" s="4" t="inlineStr">
        <is>
          <t>Warrants [Member]</t>
        </is>
      </c>
      <c r="B6" s="4" t="inlineStr">
        <is>
          <t xml:space="preserve"> </t>
        </is>
      </c>
      <c r="C6" s="4" t="inlineStr">
        <is>
          <t xml:space="preserve"> </t>
        </is>
      </c>
    </row>
    <row r="7">
      <c r="A7" s="3" t="inlineStr">
        <is>
          <t>Equivalent common shares</t>
        </is>
      </c>
      <c r="B7" s="4" t="inlineStr">
        <is>
          <t xml:space="preserve"> </t>
        </is>
      </c>
      <c r="C7" s="4" t="inlineStr">
        <is>
          <t xml:space="preserve"> </t>
        </is>
      </c>
    </row>
    <row r="8">
      <c r="A8" s="4" t="inlineStr">
        <is>
          <t>Equivalent common shares</t>
        </is>
      </c>
      <c r="B8" s="6" t="n">
        <v>1843</v>
      </c>
      <c r="C8" s="6" t="n">
        <v>1843</v>
      </c>
    </row>
    <row r="9">
      <c r="A9" s="4" t="inlineStr">
        <is>
          <t>Unvested restricted stock awards [Member]</t>
        </is>
      </c>
      <c r="B9" s="4" t="inlineStr">
        <is>
          <t xml:space="preserve"> </t>
        </is>
      </c>
      <c r="C9" s="4" t="inlineStr">
        <is>
          <t xml:space="preserve"> </t>
        </is>
      </c>
    </row>
    <row r="10">
      <c r="A10" s="3" t="inlineStr">
        <is>
          <t>Equivalent common shares</t>
        </is>
      </c>
      <c r="B10" s="4" t="inlineStr">
        <is>
          <t xml:space="preserve"> </t>
        </is>
      </c>
      <c r="C10" s="4" t="inlineStr">
        <is>
          <t xml:space="preserve"> </t>
        </is>
      </c>
    </row>
    <row r="11">
      <c r="A11" s="4" t="inlineStr">
        <is>
          <t>Equivalent common shares</t>
        </is>
      </c>
      <c r="B11" s="4" t="inlineStr">
        <is>
          <t xml:space="preserve"> </t>
        </is>
      </c>
      <c r="C11" s="6" t="n">
        <v>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9141512</v>
      </c>
      <c r="C3" s="5" t="n">
        <v>18995284</v>
      </c>
    </row>
    <row r="4">
      <c r="A4" s="4" t="inlineStr">
        <is>
          <t>Prepaid expenses and other current assets</t>
        </is>
      </c>
      <c r="B4" s="6" t="n">
        <v>486833</v>
      </c>
      <c r="C4" s="6" t="n">
        <v>678365</v>
      </c>
    </row>
    <row r="5">
      <c r="A5" s="4" t="inlineStr">
        <is>
          <t>Total current assets</t>
        </is>
      </c>
      <c r="B5" s="6" t="n">
        <v>9628345</v>
      </c>
      <c r="C5" s="6" t="n">
        <v>19673649</v>
      </c>
    </row>
    <row r="6">
      <c r="A6" s="4" t="inlineStr">
        <is>
          <t>Total assets</t>
        </is>
      </c>
      <c r="B6" s="6" t="n">
        <v>9628345</v>
      </c>
      <c r="C6" s="6" t="n">
        <v>19673649</v>
      </c>
    </row>
    <row r="7">
      <c r="A7" s="3" t="inlineStr">
        <is>
          <t>Current liabilities</t>
        </is>
      </c>
      <c r="B7" s="4" t="inlineStr">
        <is>
          <t xml:space="preserve"> </t>
        </is>
      </c>
      <c r="C7" s="4" t="inlineStr">
        <is>
          <t xml:space="preserve"> </t>
        </is>
      </c>
    </row>
    <row r="8">
      <c r="A8" s="4" t="inlineStr">
        <is>
          <t>Accounts payable and accrued expenses</t>
        </is>
      </c>
      <c r="B8" s="6" t="n">
        <v>1694024</v>
      </c>
      <c r="C8" s="6" t="n">
        <v>1094590</v>
      </c>
    </row>
    <row r="9">
      <c r="A9" s="4" t="inlineStr">
        <is>
          <t>Litigation liability</t>
        </is>
      </c>
      <c r="B9" s="6" t="n">
        <v>6000000</v>
      </c>
      <c r="C9" s="6" t="n">
        <v>2000000</v>
      </c>
    </row>
    <row r="10">
      <c r="A10" s="4" t="inlineStr">
        <is>
          <t>Total current liabilities</t>
        </is>
      </c>
      <c r="B10" s="6" t="n">
        <v>7694024</v>
      </c>
      <c r="C10" s="6" t="n">
        <v>3094590</v>
      </c>
    </row>
    <row r="11">
      <c r="A11" s="4" t="inlineStr">
        <is>
          <t>Total liabilities</t>
        </is>
      </c>
      <c r="B11" s="6" t="n">
        <v>7694024</v>
      </c>
      <c r="C11" s="6" t="n">
        <v>3094590</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 $0.00001, 10,000,000 shares authorized; no shares issued and outstanding as of the years ended December 31, 2023 and 2022</t>
        </is>
      </c>
      <c r="B14" s="4" t="inlineStr">
        <is>
          <t xml:space="preserve"> </t>
        </is>
      </c>
      <c r="C14" s="4" t="inlineStr">
        <is>
          <t xml:space="preserve"> </t>
        </is>
      </c>
    </row>
    <row r="15">
      <c r="A15" s="4" t="inlineStr">
        <is>
          <t>Common stock, $0.00001 par value; 100,000,000 shares authorized, 1,171,233 shares issued and outstanding as of the years ended December 31, 2023 and 2022</t>
        </is>
      </c>
      <c r="B15" s="6" t="n">
        <v>12</v>
      </c>
      <c r="C15" s="6" t="n">
        <v>12</v>
      </c>
    </row>
    <row r="16">
      <c r="A16" s="4" t="inlineStr">
        <is>
          <t>Additional paid-in capital</t>
        </is>
      </c>
      <c r="B16" s="6" t="n">
        <v>61478444</v>
      </c>
      <c r="C16" s="6" t="n">
        <v>60933674</v>
      </c>
    </row>
    <row r="17">
      <c r="A17" s="4" t="inlineStr">
        <is>
          <t>Accumulated deficit</t>
        </is>
      </c>
      <c r="B17" s="6" t="n">
        <v>-59544135</v>
      </c>
      <c r="C17" s="6" t="n">
        <v>-44354627</v>
      </c>
    </row>
    <row r="18">
      <c r="A18" s="4" t="inlineStr">
        <is>
          <t>Total stockholders’ equity</t>
        </is>
      </c>
      <c r="B18" s="6" t="n">
        <v>1934321</v>
      </c>
      <c r="C18" s="6" t="n">
        <v>16579059</v>
      </c>
    </row>
    <row r="19">
      <c r="A19" s="4" t="inlineStr">
        <is>
          <t>Total liabilities and stockholders’ equity</t>
        </is>
      </c>
      <c r="B19" s="5" t="n">
        <v>9628345</v>
      </c>
      <c r="C19" s="5" t="n">
        <v>19673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id insurance</t>
        </is>
      </c>
      <c r="B3" s="5" t="n">
        <v>136241</v>
      </c>
      <c r="C3" s="5" t="n">
        <v>156754</v>
      </c>
    </row>
    <row r="4">
      <c r="A4" s="4" t="inlineStr">
        <is>
          <t>Prepaid research and development</t>
        </is>
      </c>
      <c r="B4" s="6" t="n">
        <v>283370</v>
      </c>
      <c r="C4" s="6" t="n">
        <v>496270</v>
      </c>
    </row>
    <row r="5">
      <c r="A5" s="4" t="inlineStr">
        <is>
          <t>Other prepaid expenses and current assets</t>
        </is>
      </c>
      <c r="B5" s="6" t="n">
        <v>67222</v>
      </c>
      <c r="C5" s="6" t="n">
        <v>25341</v>
      </c>
    </row>
    <row r="6">
      <c r="A6" s="4" t="inlineStr">
        <is>
          <t>Total prepaid expenses and other current assets</t>
        </is>
      </c>
      <c r="B6" s="5" t="n">
        <v>486833</v>
      </c>
      <c r="C6" s="5" t="n">
        <v>6783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3</t>
        </is>
      </c>
      <c r="C1" s="2" t="inlineStr">
        <is>
          <t>Dec. 31, 2022</t>
        </is>
      </c>
    </row>
    <row r="2">
      <c r="A2" s="3" t="inlineStr">
        <is>
          <t>Schedule of Accounts Payable and Accrued Liabilities [Abstract]</t>
        </is>
      </c>
      <c r="B2" s="4" t="inlineStr">
        <is>
          <t xml:space="preserve"> </t>
        </is>
      </c>
      <c r="C2" s="4" t="inlineStr">
        <is>
          <t xml:space="preserve"> </t>
        </is>
      </c>
    </row>
    <row r="3">
      <c r="A3" s="4" t="inlineStr">
        <is>
          <t>Accrued payroll</t>
        </is>
      </c>
      <c r="B3" s="5" t="n">
        <v>493780</v>
      </c>
      <c r="C3" s="5" t="n">
        <v>654765</v>
      </c>
    </row>
    <row r="4">
      <c r="A4" s="4" t="inlineStr">
        <is>
          <t>Estimated separation expense</t>
        </is>
      </c>
      <c r="B4" s="6" t="n">
        <v>711000</v>
      </c>
      <c r="C4" s="4" t="inlineStr">
        <is>
          <t xml:space="preserve"> </t>
        </is>
      </c>
    </row>
    <row r="5">
      <c r="A5" s="4" t="inlineStr">
        <is>
          <t>Research and development expenses</t>
        </is>
      </c>
      <c r="B5" s="6" t="n">
        <v>143071</v>
      </c>
      <c r="C5" s="6" t="n">
        <v>254904</v>
      </c>
    </row>
    <row r="6">
      <c r="A6" s="4" t="inlineStr">
        <is>
          <t>Legal expenses</t>
        </is>
      </c>
      <c r="B6" s="6" t="n">
        <v>97089</v>
      </c>
      <c r="C6" s="6" t="n">
        <v>147277</v>
      </c>
    </row>
    <row r="7">
      <c r="A7" s="4" t="inlineStr">
        <is>
          <t>Professional fees</t>
        </is>
      </c>
      <c r="B7" s="6" t="n">
        <v>230627</v>
      </c>
      <c r="C7" s="4" t="inlineStr">
        <is>
          <t xml:space="preserve"> </t>
        </is>
      </c>
    </row>
    <row r="8">
      <c r="A8" s="4" t="inlineStr">
        <is>
          <t>Other</t>
        </is>
      </c>
      <c r="B8" s="6" t="n">
        <v>18457</v>
      </c>
      <c r="C8" s="6" t="n">
        <v>37644</v>
      </c>
    </row>
    <row r="9">
      <c r="A9" s="4" t="inlineStr">
        <is>
          <t>Total accounts payable and accrued liabilities</t>
        </is>
      </c>
      <c r="B9" s="5" t="n">
        <v>1694024</v>
      </c>
      <c r="C9" s="5" t="n">
        <v>10945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Commitments and Contingencies (Details) - USD ($)</t>
        </is>
      </c>
      <c r="F1" s="2" t="inlineStr">
        <is>
          <t>3 Months Ended</t>
        </is>
      </c>
      <c r="G1" s="2" t="inlineStr">
        <is>
          <t>12 Months Ended</t>
        </is>
      </c>
    </row>
    <row r="2">
      <c r="B2" s="2" t="inlineStr">
        <is>
          <t>Jul. 01, 2024</t>
        </is>
      </c>
      <c r="C2" s="2" t="inlineStr">
        <is>
          <t>Apr. 03, 2024</t>
        </is>
      </c>
      <c r="D2" s="2" t="inlineStr">
        <is>
          <t>Apr. 01, 2024</t>
        </is>
      </c>
      <c r="E2" s="2" t="inlineStr">
        <is>
          <t>Oct. 18, 2023</t>
        </is>
      </c>
      <c r="F2" s="2" t="inlineStr">
        <is>
          <t>Mar. 31, 2023</t>
        </is>
      </c>
      <c r="G2" s="2" t="inlineStr">
        <is>
          <t>Dec. 31, 2023</t>
        </is>
      </c>
      <c r="H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mbursement of legal costs</t>
        </is>
      </c>
      <c r="B4" s="4" t="inlineStr">
        <is>
          <t xml:space="preserve"> </t>
        </is>
      </c>
      <c r="C4" s="4" t="inlineStr">
        <is>
          <t xml:space="preserve"> </t>
        </is>
      </c>
      <c r="D4" s="4" t="inlineStr">
        <is>
          <t xml:space="preserve"> </t>
        </is>
      </c>
      <c r="E4" s="4" t="inlineStr">
        <is>
          <t xml:space="preserve"> </t>
        </is>
      </c>
      <c r="F4" s="5" t="n">
        <v>1250000</v>
      </c>
      <c r="G4" s="5" t="n">
        <v>1250000</v>
      </c>
      <c r="H4" s="4" t="inlineStr">
        <is>
          <t xml:space="preserve"> </t>
        </is>
      </c>
    </row>
    <row r="5">
      <c r="A5" s="4" t="inlineStr">
        <is>
          <t>Several liability</t>
        </is>
      </c>
      <c r="B5" s="4" t="inlineStr">
        <is>
          <t xml:space="preserve"> </t>
        </is>
      </c>
      <c r="C5" s="4" t="inlineStr">
        <is>
          <t xml:space="preserve"> </t>
        </is>
      </c>
      <c r="D5" s="4" t="inlineStr">
        <is>
          <t xml:space="preserve"> </t>
        </is>
      </c>
      <c r="E5" s="5" t="n">
        <v>14684833</v>
      </c>
      <c r="F5" s="4" t="inlineStr">
        <is>
          <t xml:space="preserve"> </t>
        </is>
      </c>
      <c r="G5" s="4" t="inlineStr">
        <is>
          <t xml:space="preserve"> </t>
        </is>
      </c>
      <c r="H5" s="4" t="inlineStr">
        <is>
          <t xml:space="preserve"> </t>
        </is>
      </c>
    </row>
    <row r="6">
      <c r="A6" s="4" t="inlineStr">
        <is>
          <t>Net sales of epoladerm</t>
        </is>
      </c>
      <c r="B6" s="4" t="inlineStr">
        <is>
          <t xml:space="preserve"> </t>
        </is>
      </c>
      <c r="C6" s="4" t="inlineStr">
        <is>
          <t xml:space="preserve"> </t>
        </is>
      </c>
      <c r="D6" s="4" t="inlineStr">
        <is>
          <t xml:space="preserve"> </t>
        </is>
      </c>
      <c r="E6" s="9" t="n">
        <v>0.05</v>
      </c>
      <c r="F6" s="4" t="inlineStr">
        <is>
          <t xml:space="preserve"> </t>
        </is>
      </c>
      <c r="G6" s="4" t="inlineStr">
        <is>
          <t xml:space="preserve"> </t>
        </is>
      </c>
      <c r="H6" s="4" t="inlineStr">
        <is>
          <t xml:space="preserve"> </t>
        </is>
      </c>
    </row>
    <row r="7">
      <c r="A7" s="4" t="inlineStr">
        <is>
          <t>Net sales of envelta</t>
        </is>
      </c>
      <c r="B7" s="4" t="inlineStr">
        <is>
          <t xml:space="preserve"> </t>
        </is>
      </c>
      <c r="C7" s="4" t="inlineStr">
        <is>
          <t xml:space="preserve"> </t>
        </is>
      </c>
      <c r="D7" s="4" t="inlineStr">
        <is>
          <t xml:space="preserve"> </t>
        </is>
      </c>
      <c r="E7" s="10" t="n">
        <v>0.075</v>
      </c>
      <c r="F7" s="4" t="inlineStr">
        <is>
          <t xml:space="preserve"> </t>
        </is>
      </c>
      <c r="G7" s="4" t="inlineStr">
        <is>
          <t xml:space="preserve"> </t>
        </is>
      </c>
      <c r="H7" s="4" t="inlineStr">
        <is>
          <t xml:space="preserve"> </t>
        </is>
      </c>
    </row>
    <row r="8">
      <c r="A8" s="4" t="inlineStr">
        <is>
          <t>Potential damages</t>
        </is>
      </c>
      <c r="B8" s="4" t="inlineStr">
        <is>
          <t xml:space="preserve"> </t>
        </is>
      </c>
      <c r="C8" s="4" t="inlineStr">
        <is>
          <t xml:space="preserve"> </t>
        </is>
      </c>
      <c r="D8" s="4" t="inlineStr">
        <is>
          <t xml:space="preserve"> </t>
        </is>
      </c>
      <c r="E8" s="5" t="n">
        <v>13400000</v>
      </c>
      <c r="F8" s="4" t="inlineStr">
        <is>
          <t xml:space="preserve"> </t>
        </is>
      </c>
      <c r="G8" s="4" t="inlineStr">
        <is>
          <t xml:space="preserve"> </t>
        </is>
      </c>
      <c r="H8" s="4" t="inlineStr">
        <is>
          <t xml:space="preserve"> </t>
        </is>
      </c>
    </row>
    <row r="9">
      <c r="A9" s="4" t="inlineStr">
        <is>
          <t>Potential damages</t>
        </is>
      </c>
      <c r="B9" s="4" t="inlineStr">
        <is>
          <t xml:space="preserve"> </t>
        </is>
      </c>
      <c r="C9" s="4" t="inlineStr">
        <is>
          <t xml:space="preserve"> </t>
        </is>
      </c>
      <c r="D9" s="4" t="inlineStr">
        <is>
          <t xml:space="preserve"> </t>
        </is>
      </c>
      <c r="E9" s="4" t="inlineStr">
        <is>
          <t xml:space="preserve"> </t>
        </is>
      </c>
      <c r="F9" s="4" t="inlineStr">
        <is>
          <t xml:space="preserve"> </t>
        </is>
      </c>
      <c r="G9" s="5" t="n">
        <v>6700000</v>
      </c>
      <c r="H9" s="4" t="inlineStr">
        <is>
          <t xml:space="preserve"> </t>
        </is>
      </c>
    </row>
    <row r="10">
      <c r="A10" s="4" t="inlineStr">
        <is>
          <t>Proffered documen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182</v>
      </c>
      <c r="H10" s="4" t="inlineStr">
        <is>
          <t xml:space="preserve"> </t>
        </is>
      </c>
    </row>
    <row r="11">
      <c r="A11" s="4" t="inlineStr">
        <is>
          <t>Several liability</t>
        </is>
      </c>
      <c r="B11" s="4" t="inlineStr">
        <is>
          <t xml:space="preserve"> </t>
        </is>
      </c>
      <c r="C11" s="4" t="inlineStr">
        <is>
          <t xml:space="preserve"> </t>
        </is>
      </c>
      <c r="D11" s="4" t="inlineStr">
        <is>
          <t xml:space="preserve"> </t>
        </is>
      </c>
      <c r="E11" s="4" t="inlineStr">
        <is>
          <t xml:space="preserve"> </t>
        </is>
      </c>
      <c r="F11" s="4" t="inlineStr">
        <is>
          <t xml:space="preserve"> </t>
        </is>
      </c>
      <c r="G11" s="5" t="n">
        <v>28382</v>
      </c>
      <c r="H11" s="4" t="inlineStr">
        <is>
          <t xml:space="preserve"> </t>
        </is>
      </c>
    </row>
    <row r="12">
      <c r="A12" s="4" t="inlineStr">
        <is>
          <t>Royalties annual net sales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06</v>
      </c>
      <c r="H12" s="4" t="inlineStr">
        <is>
          <t xml:space="preserve"> </t>
        </is>
      </c>
    </row>
    <row r="13">
      <c r="A13" s="4" t="inlineStr">
        <is>
          <t>Accrued litigation</t>
        </is>
      </c>
      <c r="B13" s="4" t="inlineStr">
        <is>
          <t xml:space="preserve"> </t>
        </is>
      </c>
      <c r="C13" s="4" t="inlineStr">
        <is>
          <t xml:space="preserve"> </t>
        </is>
      </c>
      <c r="D13" s="4" t="inlineStr">
        <is>
          <t xml:space="preserve"> </t>
        </is>
      </c>
      <c r="E13" s="4" t="inlineStr">
        <is>
          <t xml:space="preserve"> </t>
        </is>
      </c>
      <c r="F13" s="4" t="inlineStr">
        <is>
          <t xml:space="preserve"> </t>
        </is>
      </c>
      <c r="G13" s="5" t="n">
        <v>6000000</v>
      </c>
      <c r="H13" s="5" t="n">
        <v>2000000</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4" t="inlineStr">
        <is>
          <t xml:space="preserve"> </t>
        </is>
      </c>
      <c r="G14" s="5" t="n">
        <v>10572181</v>
      </c>
      <c r="H14" s="6" t="n">
        <v>11082463</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sales of probudur</t>
        </is>
      </c>
      <c r="B17" s="4" t="inlineStr">
        <is>
          <t xml:space="preserve"> </t>
        </is>
      </c>
      <c r="C17" s="4" t="inlineStr">
        <is>
          <t xml:space="preserve"> </t>
        </is>
      </c>
      <c r="D17" s="4" t="inlineStr">
        <is>
          <t xml:space="preserve"> </t>
        </is>
      </c>
      <c r="E17" s="9" t="n">
        <v>0.08</v>
      </c>
      <c r="F17" s="4" t="inlineStr">
        <is>
          <t xml:space="preserve"> </t>
        </is>
      </c>
      <c r="G17" s="4" t="inlineStr">
        <is>
          <t xml:space="preserve"> </t>
        </is>
      </c>
      <c r="H17" s="4" t="inlineStr">
        <is>
          <t xml:space="preserve"> </t>
        </is>
      </c>
    </row>
    <row r="18">
      <c r="A18" s="4" t="inlineStr">
        <is>
          <t>Development of epolad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8 months</t>
        </is>
      </c>
      <c r="H18" s="4" t="inlineStr">
        <is>
          <t xml:space="preserve"> </t>
        </is>
      </c>
    </row>
    <row r="19">
      <c r="A19" s="4" t="inlineStr">
        <is>
          <t>Royalty rate</t>
        </is>
      </c>
      <c r="B19" s="4" t="inlineStr">
        <is>
          <t xml:space="preserve"> </t>
        </is>
      </c>
      <c r="C19" s="4" t="inlineStr">
        <is>
          <t xml:space="preserve"> </t>
        </is>
      </c>
      <c r="D19" s="4" t="inlineStr">
        <is>
          <t xml:space="preserve"> </t>
        </is>
      </c>
      <c r="E19" s="4" t="inlineStr">
        <is>
          <t xml:space="preserve"> </t>
        </is>
      </c>
      <c r="F19" s="4" t="inlineStr">
        <is>
          <t xml:space="preserve"> </t>
        </is>
      </c>
      <c r="G19" s="9" t="n">
        <v>0.01</v>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sales of probudur</t>
        </is>
      </c>
      <c r="B22" s="4" t="inlineStr">
        <is>
          <t xml:space="preserve"> </t>
        </is>
      </c>
      <c r="C22" s="4" t="inlineStr">
        <is>
          <t xml:space="preserve"> </t>
        </is>
      </c>
      <c r="D22" s="4" t="inlineStr">
        <is>
          <t xml:space="preserve"> </t>
        </is>
      </c>
      <c r="E22" s="9" t="n">
        <v>0.11</v>
      </c>
      <c r="F22" s="4" t="inlineStr">
        <is>
          <t xml:space="preserve"> </t>
        </is>
      </c>
      <c r="G22" s="4" t="inlineStr">
        <is>
          <t xml:space="preserve"> </t>
        </is>
      </c>
      <c r="H22" s="4" t="inlineStr">
        <is>
          <t xml:space="preserve"> </t>
        </is>
      </c>
    </row>
    <row r="23">
      <c r="A23" s="4" t="inlineStr">
        <is>
          <t>Development of epolad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7 days</t>
        </is>
      </c>
      <c r="H23" s="4" t="inlineStr">
        <is>
          <t xml:space="preserve"> </t>
        </is>
      </c>
    </row>
    <row r="24">
      <c r="A24" s="4" t="inlineStr">
        <is>
          <t>Royalty rate</t>
        </is>
      </c>
      <c r="B24" s="4" t="inlineStr">
        <is>
          <t xml:space="preserve"> </t>
        </is>
      </c>
      <c r="C24" s="4" t="inlineStr">
        <is>
          <t xml:space="preserve"> </t>
        </is>
      </c>
      <c r="D24" s="4" t="inlineStr">
        <is>
          <t xml:space="preserve"> </t>
        </is>
      </c>
      <c r="E24" s="4" t="inlineStr">
        <is>
          <t xml:space="preserve"> </t>
        </is>
      </c>
      <c r="F24" s="4" t="inlineStr">
        <is>
          <t xml:space="preserve"> </t>
        </is>
      </c>
      <c r="G24" s="9" t="n">
        <v>0.03</v>
      </c>
      <c r="H24" s="4" t="inlineStr">
        <is>
          <t xml:space="preserve"> </t>
        </is>
      </c>
    </row>
    <row r="25">
      <c r="A25" s="4" t="inlineStr">
        <is>
          <t>Settle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5" t="n">
        <v>4000000</v>
      </c>
      <c r="H27" s="5" t="n">
        <v>2000000</v>
      </c>
    </row>
    <row r="28">
      <c r="A28" s="4" t="inlineStr">
        <is>
          <t>Mr Mack and Virpa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otential damages</t>
        </is>
      </c>
      <c r="B30" s="4" t="inlineStr">
        <is>
          <t xml:space="preserve"> </t>
        </is>
      </c>
      <c r="C30" s="4" t="inlineStr">
        <is>
          <t xml:space="preserve"> </t>
        </is>
      </c>
      <c r="D30" s="4" t="inlineStr">
        <is>
          <t xml:space="preserve"> </t>
        </is>
      </c>
      <c r="E30" s="5" t="n">
        <v>6700000</v>
      </c>
      <c r="F30" s="4" t="inlineStr">
        <is>
          <t xml:space="preserve"> </t>
        </is>
      </c>
      <c r="G30" s="4" t="inlineStr">
        <is>
          <t xml:space="preserve"> </t>
        </is>
      </c>
      <c r="H30" s="4" t="inlineStr">
        <is>
          <t xml:space="preserve"> </t>
        </is>
      </c>
    </row>
    <row r="31">
      <c r="A31" s="4" t="inlineStr">
        <is>
          <t>Anthony P Ma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salary</t>
        </is>
      </c>
      <c r="B33" s="4" t="inlineStr">
        <is>
          <t xml:space="preserve"> </t>
        </is>
      </c>
      <c r="C33" s="4" t="inlineStr">
        <is>
          <t xml:space="preserve"> </t>
        </is>
      </c>
      <c r="D33" s="4" t="inlineStr">
        <is>
          <t xml:space="preserve"> </t>
        </is>
      </c>
      <c r="E33" s="4" t="inlineStr">
        <is>
          <t xml:space="preserve"> </t>
        </is>
      </c>
      <c r="F33" s="4" t="inlineStr">
        <is>
          <t xml:space="preserve"> </t>
        </is>
      </c>
      <c r="G33" s="5" t="n">
        <v>711000</v>
      </c>
      <c r="H33" s="4" t="inlineStr">
        <is>
          <t xml:space="preserve"> </t>
        </is>
      </c>
    </row>
    <row r="34">
      <c r="A34" s="4" t="inlineStr">
        <is>
          <t>Foreca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tigation settlement</t>
        </is>
      </c>
      <c r="B36" s="5" t="n">
        <v>2500000</v>
      </c>
      <c r="C36" s="5" t="n">
        <v>3500000</v>
      </c>
      <c r="D36" s="5" t="n">
        <v>6000000</v>
      </c>
      <c r="E36" s="4" t="inlineStr">
        <is>
          <t xml:space="preserve"> </t>
        </is>
      </c>
      <c r="F36" s="4" t="inlineStr">
        <is>
          <t xml:space="preserve"> </t>
        </is>
      </c>
      <c r="G36" s="4" t="inlineStr">
        <is>
          <t xml:space="preserve"> </t>
        </is>
      </c>
      <c r="H36" s="4" t="inlineStr">
        <is>
          <t xml:space="preserve"> </t>
        </is>
      </c>
    </row>
    <row r="37">
      <c r="A37" s="4" t="inlineStr">
        <is>
          <t>Misuse of Scil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otential damages</t>
        </is>
      </c>
      <c r="B39" s="4" t="inlineStr">
        <is>
          <t xml:space="preserve"> </t>
        </is>
      </c>
      <c r="C39" s="4" t="inlineStr">
        <is>
          <t xml:space="preserve"> </t>
        </is>
      </c>
      <c r="D39" s="4" t="inlineStr">
        <is>
          <t xml:space="preserve"> </t>
        </is>
      </c>
      <c r="E39" s="5" t="n">
        <v>1300000</v>
      </c>
      <c r="F39" s="4" t="inlineStr">
        <is>
          <t xml:space="preserve"> </t>
        </is>
      </c>
      <c r="G39" s="4" t="inlineStr">
        <is>
          <t xml:space="preserve"> </t>
        </is>
      </c>
      <c r="H39" s="4"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tockholders' Equity (Details) - USD ($)</t>
        </is>
      </c>
      <c r="B1" s="2" t="inlineStr">
        <is>
          <t>12 Months Ended</t>
        </is>
      </c>
    </row>
    <row r="2">
      <c r="B2" s="2" t="inlineStr">
        <is>
          <t>Dec. 31, 2023</t>
        </is>
      </c>
      <c r="C2" s="2" t="inlineStr">
        <is>
          <t>Dec. 31, 2022</t>
        </is>
      </c>
      <c r="D2" s="2" t="inlineStr">
        <is>
          <t>Feb. 29, 2024</t>
        </is>
      </c>
    </row>
    <row r="3">
      <c r="A3" s="3" t="inlineStr">
        <is>
          <t>Stockholders’ Equity [Line Items]</t>
        </is>
      </c>
      <c r="B3" s="4" t="inlineStr">
        <is>
          <t xml:space="preserve"> </t>
        </is>
      </c>
      <c r="C3" s="4" t="inlineStr">
        <is>
          <t xml:space="preserve"> </t>
        </is>
      </c>
      <c r="D3" s="4" t="inlineStr">
        <is>
          <t xml:space="preserve"> </t>
        </is>
      </c>
    </row>
    <row r="4">
      <c r="A4" s="4" t="inlineStr">
        <is>
          <t>Preferred stock, shares authorized</t>
        </is>
      </c>
      <c r="B4" s="6" t="n">
        <v>10000000</v>
      </c>
      <c r="C4" s="6" t="n">
        <v>10000000</v>
      </c>
      <c r="D4" s="4" t="inlineStr">
        <is>
          <t xml:space="preserve"> </t>
        </is>
      </c>
    </row>
    <row r="5">
      <c r="A5" s="4" t="inlineStr">
        <is>
          <t>Preferred stock, par value (in Dollars per share)</t>
        </is>
      </c>
      <c r="B5" s="7" t="n">
        <v>1e-05</v>
      </c>
      <c r="C5" s="7" t="n">
        <v>1e-05</v>
      </c>
      <c r="D5" s="4" t="inlineStr">
        <is>
          <t xml:space="preserve"> </t>
        </is>
      </c>
    </row>
    <row r="6">
      <c r="A6" s="4" t="inlineStr">
        <is>
          <t>Common stock, shares authorized</t>
        </is>
      </c>
      <c r="B6" s="6" t="n">
        <v>100000000</v>
      </c>
      <c r="C6" s="6" t="n">
        <v>100000000</v>
      </c>
      <c r="D6" s="4" t="inlineStr">
        <is>
          <t xml:space="preserve"> </t>
        </is>
      </c>
    </row>
    <row r="7">
      <c r="A7" s="4" t="inlineStr">
        <is>
          <t>Common stock, par value (in Dollars per share)</t>
        </is>
      </c>
      <c r="B7" s="7" t="n">
        <v>1e-05</v>
      </c>
      <c r="C7" s="7" t="n">
        <v>1e-05</v>
      </c>
      <c r="D7" s="4" t="inlineStr">
        <is>
          <t xml:space="preserve"> </t>
        </is>
      </c>
    </row>
    <row r="8">
      <c r="A8" s="4" t="inlineStr">
        <is>
          <t>Common shares outstanding</t>
        </is>
      </c>
      <c r="B8" s="6" t="n">
        <v>1171233</v>
      </c>
      <c r="C8" s="6" t="n">
        <v>1171233</v>
      </c>
      <c r="D8" s="4" t="inlineStr">
        <is>
          <t xml:space="preserve"> </t>
        </is>
      </c>
    </row>
    <row r="9">
      <c r="A9" s="4" t="inlineStr">
        <is>
          <t>Common shares issued</t>
        </is>
      </c>
      <c r="B9" s="6" t="n">
        <v>1171233</v>
      </c>
      <c r="C9" s="6" t="n">
        <v>1171233</v>
      </c>
      <c r="D9" s="4" t="inlineStr">
        <is>
          <t xml:space="preserve"> </t>
        </is>
      </c>
    </row>
    <row r="10">
      <c r="A10" s="4" t="inlineStr">
        <is>
          <t>Additional paid-in capital reverse split (in Dollars)</t>
        </is>
      </c>
      <c r="B10" s="5" t="n">
        <v>105</v>
      </c>
      <c r="C10" s="4" t="inlineStr">
        <is>
          <t xml:space="preserve"> </t>
        </is>
      </c>
      <c r="D10" s="4" t="inlineStr">
        <is>
          <t xml:space="preserve"> </t>
        </is>
      </c>
    </row>
    <row r="11">
      <c r="A11" s="4" t="inlineStr">
        <is>
          <t>Warrants purchase shares</t>
        </is>
      </c>
      <c r="B11" s="6" t="n">
        <v>1843</v>
      </c>
      <c r="C11" s="6" t="n">
        <v>1843</v>
      </c>
      <c r="D11" s="4" t="inlineStr">
        <is>
          <t xml:space="preserve"> </t>
        </is>
      </c>
    </row>
    <row r="12">
      <c r="A12" s="4" t="inlineStr">
        <is>
          <t>Expiry date</t>
        </is>
      </c>
      <c r="B12" s="4" t="inlineStr">
        <is>
          <t>Feb. 16,  2026</t>
        </is>
      </c>
      <c r="C12" s="4" t="inlineStr">
        <is>
          <t xml:space="preserve"> </t>
        </is>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3" t="inlineStr">
        <is>
          <t>Stockholders’ Equity [Line Items]</t>
        </is>
      </c>
      <c r="B14" s="4" t="inlineStr">
        <is>
          <t xml:space="preserve"> </t>
        </is>
      </c>
      <c r="C14" s="4" t="inlineStr">
        <is>
          <t xml:space="preserve"> </t>
        </is>
      </c>
      <c r="D14" s="4" t="inlineStr">
        <is>
          <t xml:space="preserve"> </t>
        </is>
      </c>
    </row>
    <row r="15">
      <c r="A15" s="4" t="inlineStr">
        <is>
          <t>Expiry date</t>
        </is>
      </c>
      <c r="B15" s="4" t="inlineStr">
        <is>
          <t>Sep. 22,  2030</t>
        </is>
      </c>
      <c r="C15" s="4" t="inlineStr">
        <is>
          <t xml:space="preserve"> </t>
        </is>
      </c>
      <c r="D15" s="4" t="inlineStr">
        <is>
          <t xml:space="preserve"> </t>
        </is>
      </c>
    </row>
    <row r="16">
      <c r="A16" s="4" t="inlineStr">
        <is>
          <t>Warrant [Member]</t>
        </is>
      </c>
      <c r="B16" s="4" t="inlineStr">
        <is>
          <t xml:space="preserve"> </t>
        </is>
      </c>
      <c r="C16" s="4" t="inlineStr">
        <is>
          <t xml:space="preserve"> </t>
        </is>
      </c>
      <c r="D16" s="4" t="inlineStr">
        <is>
          <t xml:space="preserve"> </t>
        </is>
      </c>
    </row>
    <row r="17">
      <c r="A17" s="3" t="inlineStr">
        <is>
          <t>Stockholders’ Equity [Line Items]</t>
        </is>
      </c>
      <c r="B17" s="4" t="inlineStr">
        <is>
          <t xml:space="preserve"> </t>
        </is>
      </c>
      <c r="C17" s="4" t="inlineStr">
        <is>
          <t xml:space="preserve"> </t>
        </is>
      </c>
      <c r="D17" s="4" t="inlineStr">
        <is>
          <t xml:space="preserve"> </t>
        </is>
      </c>
    </row>
    <row r="18">
      <c r="A18" s="4" t="inlineStr">
        <is>
          <t>Warrants purchase shares</t>
        </is>
      </c>
      <c r="B18" s="6" t="n">
        <v>1338</v>
      </c>
      <c r="C18" s="4" t="inlineStr">
        <is>
          <t xml:space="preserve"> </t>
        </is>
      </c>
      <c r="D18" s="4" t="inlineStr">
        <is>
          <t xml:space="preserve"> </t>
        </is>
      </c>
    </row>
    <row r="19">
      <c r="A19" s="4" t="inlineStr">
        <is>
          <t>Warrants granted</t>
        </is>
      </c>
      <c r="B19" s="4" t="inlineStr">
        <is>
          <t xml:space="preserve"> </t>
        </is>
      </c>
      <c r="C19" s="4" t="inlineStr">
        <is>
          <t xml:space="preserve"> </t>
        </is>
      </c>
      <c r="D19" s="4" t="inlineStr">
        <is>
          <t xml:space="preserve"> </t>
        </is>
      </c>
    </row>
    <row r="20">
      <c r="A20" s="4" t="inlineStr">
        <is>
          <t>Warrants exercised</t>
        </is>
      </c>
      <c r="B20" s="4" t="inlineStr">
        <is>
          <t xml:space="preserve"> </t>
        </is>
      </c>
      <c r="C20" s="4" t="inlineStr">
        <is>
          <t xml:space="preserve"> </t>
        </is>
      </c>
      <c r="D20" s="4" t="inlineStr">
        <is>
          <t xml:space="preserve"> </t>
        </is>
      </c>
    </row>
    <row r="21">
      <c r="A21" s="4" t="inlineStr">
        <is>
          <t>Warrants forfeited</t>
        </is>
      </c>
      <c r="B21" s="4" t="inlineStr">
        <is>
          <t xml:space="preserve"> </t>
        </is>
      </c>
      <c r="C21" s="4" t="inlineStr">
        <is>
          <t xml:space="preserve"> </t>
        </is>
      </c>
      <c r="D21" s="4" t="inlineStr">
        <is>
          <t xml:space="preserve"> </t>
        </is>
      </c>
    </row>
    <row r="22">
      <c r="A22" s="4" t="inlineStr">
        <is>
          <t>Warrant One [Member]</t>
        </is>
      </c>
      <c r="B22" s="4" t="inlineStr">
        <is>
          <t xml:space="preserve"> </t>
        </is>
      </c>
      <c r="C22" s="4" t="inlineStr">
        <is>
          <t xml:space="preserve"> </t>
        </is>
      </c>
      <c r="D22" s="4" t="inlineStr">
        <is>
          <t xml:space="preserve"> </t>
        </is>
      </c>
    </row>
    <row r="23">
      <c r="A23" s="3" t="inlineStr">
        <is>
          <t>Stockholders’ Equity [Line Items]</t>
        </is>
      </c>
      <c r="B23" s="4" t="inlineStr">
        <is>
          <t xml:space="preserve"> </t>
        </is>
      </c>
      <c r="C23" s="4" t="inlineStr">
        <is>
          <t xml:space="preserve"> </t>
        </is>
      </c>
      <c r="D23" s="4" t="inlineStr">
        <is>
          <t xml:space="preserve"> </t>
        </is>
      </c>
    </row>
    <row r="24">
      <c r="A24" s="4" t="inlineStr">
        <is>
          <t>Warrants exercise price (in Dollars per share)</t>
        </is>
      </c>
      <c r="B24" s="8" t="n">
        <v>98.89</v>
      </c>
      <c r="C24" s="4" t="inlineStr">
        <is>
          <t xml:space="preserve"> </t>
        </is>
      </c>
      <c r="D24" s="4" t="inlineStr">
        <is>
          <t xml:space="preserve"> </t>
        </is>
      </c>
    </row>
    <row r="25">
      <c r="A25" s="4" t="inlineStr">
        <is>
          <t>Warrant Two [Member]</t>
        </is>
      </c>
      <c r="B25" s="4" t="inlineStr">
        <is>
          <t xml:space="preserve"> </t>
        </is>
      </c>
      <c r="C25" s="4" t="inlineStr">
        <is>
          <t xml:space="preserve"> </t>
        </is>
      </c>
      <c r="D25" s="4" t="inlineStr">
        <is>
          <t xml:space="preserve"> </t>
        </is>
      </c>
    </row>
    <row r="26">
      <c r="A26" s="3" t="inlineStr">
        <is>
          <t>Stockholders’ Equity [Line Items]</t>
        </is>
      </c>
      <c r="B26" s="4" t="inlineStr">
        <is>
          <t xml:space="preserve"> </t>
        </is>
      </c>
      <c r="C26" s="4" t="inlineStr">
        <is>
          <t xml:space="preserve"> </t>
        </is>
      </c>
      <c r="D26" s="4" t="inlineStr">
        <is>
          <t xml:space="preserve"> </t>
        </is>
      </c>
    </row>
    <row r="27">
      <c r="A27" s="4" t="inlineStr">
        <is>
          <t>Warrants exercise price (in Dollars per share)</t>
        </is>
      </c>
      <c r="B27" s="5" t="n">
        <v>125</v>
      </c>
      <c r="C27" s="4" t="inlineStr">
        <is>
          <t xml:space="preserve"> </t>
        </is>
      </c>
      <c r="D27" s="4" t="inlineStr">
        <is>
          <t xml:space="preserve"> </t>
        </is>
      </c>
    </row>
    <row r="28">
      <c r="A28" s="4" t="inlineStr">
        <is>
          <t>Forecast [Member]</t>
        </is>
      </c>
      <c r="B28" s="4" t="inlineStr">
        <is>
          <t xml:space="preserve"> </t>
        </is>
      </c>
      <c r="C28" s="4" t="inlineStr">
        <is>
          <t xml:space="preserve"> </t>
        </is>
      </c>
      <c r="D28" s="4" t="inlineStr">
        <is>
          <t xml:space="preserve"> </t>
        </is>
      </c>
    </row>
    <row r="29">
      <c r="A29" s="3" t="inlineStr">
        <is>
          <t>Stockholders’ Equity [Line Items]</t>
        </is>
      </c>
      <c r="B29" s="4" t="inlineStr">
        <is>
          <t xml:space="preserve"> </t>
        </is>
      </c>
      <c r="C29" s="4" t="inlineStr">
        <is>
          <t xml:space="preserve"> </t>
        </is>
      </c>
      <c r="D29" s="4" t="inlineStr">
        <is>
          <t xml:space="preserve"> </t>
        </is>
      </c>
    </row>
    <row r="30">
      <c r="A30" s="4" t="inlineStr">
        <is>
          <t>Common shares outstanding</t>
        </is>
      </c>
      <c r="B30" s="4" t="inlineStr">
        <is>
          <t xml:space="preserve"> </t>
        </is>
      </c>
      <c r="C30" s="4" t="inlineStr">
        <is>
          <t xml:space="preserve"> </t>
        </is>
      </c>
      <c r="D30" s="6" t="n">
        <v>10</v>
      </c>
    </row>
    <row r="31">
      <c r="A31" s="4" t="inlineStr">
        <is>
          <t>Common shares issued</t>
        </is>
      </c>
      <c r="B31" s="4" t="inlineStr">
        <is>
          <t xml:space="preserve"> </t>
        </is>
      </c>
      <c r="C31" s="4" t="inlineStr">
        <is>
          <t xml:space="preserve"> </t>
        </is>
      </c>
      <c r="D31" s="6" t="n">
        <v>1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4" customWidth="1" min="2" max="2"/>
    <col width="14" customWidth="1" min="3" max="3"/>
    <col width="23" customWidth="1" min="4" max="4"/>
    <col width="14" customWidth="1" min="5" max="5"/>
  </cols>
  <sheetData>
    <row r="1">
      <c r="A1" s="1" t="inlineStr">
        <is>
          <t>Stock-Based Compensation (Details) - USD ($)</t>
        </is>
      </c>
      <c r="D1" s="2" t="inlineStr">
        <is>
          <t>12 Months Ended</t>
        </is>
      </c>
    </row>
    <row r="2">
      <c r="B2" s="2" t="inlineStr">
        <is>
          <t>Jan. 01, 2023</t>
        </is>
      </c>
      <c r="C2" s="2" t="inlineStr">
        <is>
          <t>Jun. 14, 2022</t>
        </is>
      </c>
      <c r="D2" s="2" t="inlineStr">
        <is>
          <t>Dec. 31, 2023</t>
        </is>
      </c>
      <c r="E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Unvested restricted stock awards</t>
        </is>
      </c>
      <c r="B4" s="4" t="inlineStr">
        <is>
          <t xml:space="preserve"> </t>
        </is>
      </c>
      <c r="C4" s="4" t="inlineStr">
        <is>
          <t xml:space="preserve"> </t>
        </is>
      </c>
      <c r="D4" s="6" t="n">
        <v>0</v>
      </c>
      <c r="E4" s="6" t="n">
        <v>23</v>
      </c>
    </row>
    <row r="5">
      <c r="A5" s="4" t="inlineStr">
        <is>
          <t>Restricted stock issued</t>
        </is>
      </c>
      <c r="B5" s="4" t="inlineStr">
        <is>
          <t xml:space="preserve"> </t>
        </is>
      </c>
      <c r="C5" s="4" t="inlineStr">
        <is>
          <t xml:space="preserve"> </t>
        </is>
      </c>
      <c r="D5" s="11" t="n">
        <v>6.34</v>
      </c>
      <c r="E5" s="12" t="n">
        <v>19.8</v>
      </c>
    </row>
    <row r="6">
      <c r="A6" s="4" t="inlineStr">
        <is>
          <t>(in Dollars)</t>
        </is>
      </c>
      <c r="B6" s="4" t="inlineStr">
        <is>
          <t xml:space="preserve"> </t>
        </is>
      </c>
      <c r="C6" s="4" t="inlineStr">
        <is>
          <t xml:space="preserve"> </t>
        </is>
      </c>
      <c r="D6" s="5" t="n">
        <v>2342</v>
      </c>
      <c r="E6" s="5" t="n">
        <v>37520</v>
      </c>
    </row>
    <row r="7">
      <c r="A7" s="4" t="inlineStr">
        <is>
          <t>Options forfeited</t>
        </is>
      </c>
      <c r="B7" s="4" t="inlineStr">
        <is>
          <t xml:space="preserve"> </t>
        </is>
      </c>
      <c r="C7" s="4" t="inlineStr">
        <is>
          <t xml:space="preserve"> </t>
        </is>
      </c>
      <c r="D7" s="6" t="n">
        <v>18324</v>
      </c>
      <c r="E7" s="4" t="inlineStr">
        <is>
          <t xml:space="preserve"> </t>
        </is>
      </c>
    </row>
    <row r="8">
      <c r="A8" s="4" t="inlineStr">
        <is>
          <t>Weighted average exercise price (in Dollars per share)</t>
        </is>
      </c>
      <c r="B8" s="4" t="inlineStr">
        <is>
          <t xml:space="preserve"> </t>
        </is>
      </c>
      <c r="C8" s="4" t="inlineStr">
        <is>
          <t xml:space="preserve"> </t>
        </is>
      </c>
      <c r="D8" s="8" t="n">
        <v>44.56</v>
      </c>
      <c r="E8" s="4" t="inlineStr">
        <is>
          <t xml:space="preserve"> </t>
        </is>
      </c>
    </row>
    <row r="9">
      <c r="A9" s="4" t="inlineStr">
        <is>
          <t>Weighted average remaining contractual life</t>
        </is>
      </c>
      <c r="B9" s="4" t="inlineStr">
        <is>
          <t xml:space="preserve"> </t>
        </is>
      </c>
      <c r="C9" s="4" t="inlineStr">
        <is>
          <t xml:space="preserve"> </t>
        </is>
      </c>
      <c r="D9" s="4" t="inlineStr">
        <is>
          <t>7 years 1 month 6 days</t>
        </is>
      </c>
      <c r="E9" s="4" t="inlineStr">
        <is>
          <t xml:space="preserve"> </t>
        </is>
      </c>
    </row>
    <row r="10">
      <c r="A10" s="4" t="inlineStr">
        <is>
          <t>Options exercisable share</t>
        </is>
      </c>
      <c r="B10" s="4" t="inlineStr">
        <is>
          <t xml:space="preserve"> </t>
        </is>
      </c>
      <c r="C10" s="4" t="inlineStr">
        <is>
          <t xml:space="preserve"> </t>
        </is>
      </c>
      <c r="D10" s="6" t="n">
        <v>82880</v>
      </c>
      <c r="E10" s="4" t="inlineStr">
        <is>
          <t xml:space="preserve"> </t>
        </is>
      </c>
    </row>
    <row r="11">
      <c r="A11" s="4" t="inlineStr">
        <is>
          <t>Options exercisable weighted average exercise price (in Dollars per share)</t>
        </is>
      </c>
      <c r="B11" s="4" t="inlineStr">
        <is>
          <t xml:space="preserve"> </t>
        </is>
      </c>
      <c r="C11" s="4" t="inlineStr">
        <is>
          <t xml:space="preserve"> </t>
        </is>
      </c>
      <c r="D11" s="8" t="n">
        <v>61.25</v>
      </c>
      <c r="E11" s="4" t="inlineStr">
        <is>
          <t xml:space="preserve"> </t>
        </is>
      </c>
    </row>
    <row r="12">
      <c r="A12" s="4" t="inlineStr">
        <is>
          <t>Options exercisable weighted average remaining contractual life</t>
        </is>
      </c>
      <c r="B12" s="4" t="inlineStr">
        <is>
          <t xml:space="preserve"> </t>
        </is>
      </c>
      <c r="C12" s="4" t="inlineStr">
        <is>
          <t xml:space="preserve"> </t>
        </is>
      </c>
      <c r="D12" s="4" t="inlineStr">
        <is>
          <t>7 years</t>
        </is>
      </c>
      <c r="E12" s="4" t="inlineStr">
        <is>
          <t xml:space="preserve"> </t>
        </is>
      </c>
    </row>
    <row r="13">
      <c r="A13" s="4" t="inlineStr">
        <is>
          <t>Weighted average term</t>
        </is>
      </c>
      <c r="B13" s="4" t="inlineStr">
        <is>
          <t xml:space="preserve"> </t>
        </is>
      </c>
      <c r="C13" s="4" t="inlineStr">
        <is>
          <t xml:space="preserve"> </t>
        </is>
      </c>
      <c r="D13" s="4" t="inlineStr">
        <is>
          <t>2 years</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Stock-Based Compensation (Details) [Line Items]</t>
        </is>
      </c>
      <c r="B15" s="4" t="inlineStr">
        <is>
          <t xml:space="preserve"> </t>
        </is>
      </c>
      <c r="C15" s="4" t="inlineStr">
        <is>
          <t xml:space="preserve"> </t>
        </is>
      </c>
      <c r="D15" s="4" t="inlineStr">
        <is>
          <t xml:space="preserve"> </t>
        </is>
      </c>
      <c r="E15" s="4" t="inlineStr">
        <is>
          <t xml:space="preserve"> </t>
        </is>
      </c>
    </row>
    <row r="16">
      <c r="A16" s="4" t="inlineStr">
        <is>
          <t>Fair value (in Dollars)</t>
        </is>
      </c>
      <c r="B16" s="4" t="inlineStr">
        <is>
          <t xml:space="preserve"> </t>
        </is>
      </c>
      <c r="C16" s="4" t="inlineStr">
        <is>
          <t xml:space="preserve"> </t>
        </is>
      </c>
      <c r="D16" s="5" t="n">
        <v>0</v>
      </c>
      <c r="E16" s="5" t="n">
        <v>2342</v>
      </c>
    </row>
    <row r="17">
      <c r="A17" s="4" t="inlineStr">
        <is>
          <t>2022 Plan [Member]</t>
        </is>
      </c>
      <c r="B17" s="4" t="inlineStr">
        <is>
          <t xml:space="preserve"> </t>
        </is>
      </c>
      <c r="C17" s="4" t="inlineStr">
        <is>
          <t xml:space="preserve"> </t>
        </is>
      </c>
      <c r="D17" s="4" t="inlineStr">
        <is>
          <t xml:space="preserve"> </t>
        </is>
      </c>
      <c r="E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row>
    <row r="19">
      <c r="A19" s="4" t="inlineStr">
        <is>
          <t>Common stock issuance</t>
        </is>
      </c>
      <c r="B19" s="6" t="n">
        <v>23428</v>
      </c>
      <c r="C19" s="6" t="n">
        <v>150000</v>
      </c>
      <c r="D19" s="6" t="n">
        <v>150000</v>
      </c>
      <c r="E19" s="4" t="inlineStr">
        <is>
          <t xml:space="preserve"> </t>
        </is>
      </c>
    </row>
    <row r="20">
      <c r="A20" s="4" t="inlineStr">
        <is>
          <t>Stock based compensation unrecognized costs (in Dollars)</t>
        </is>
      </c>
      <c r="B20" s="4" t="inlineStr">
        <is>
          <t xml:space="preserve"> </t>
        </is>
      </c>
      <c r="C20" s="4" t="inlineStr">
        <is>
          <t xml:space="preserve"> </t>
        </is>
      </c>
      <c r="D20" s="5" t="n">
        <v>231000</v>
      </c>
      <c r="E20" s="4" t="inlineStr">
        <is>
          <t xml:space="preserve"> </t>
        </is>
      </c>
    </row>
    <row r="21">
      <c r="A21" s="4" t="inlineStr">
        <is>
          <t>2022 Equity Incentive Plan [Member]</t>
        </is>
      </c>
      <c r="B21" s="4" t="inlineStr">
        <is>
          <t xml:space="preserve"> </t>
        </is>
      </c>
      <c r="C21" s="4" t="inlineStr">
        <is>
          <t xml:space="preserve"> </t>
        </is>
      </c>
      <c r="D21" s="4" t="inlineStr">
        <is>
          <t xml:space="preserve"> </t>
        </is>
      </c>
      <c r="E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row>
    <row r="23">
      <c r="A23" s="4" t="inlineStr">
        <is>
          <t>Percentage of annual increase</t>
        </is>
      </c>
      <c r="B23" s="9" t="n">
        <v>0.02</v>
      </c>
      <c r="C23" s="9" t="n">
        <v>0.02</v>
      </c>
      <c r="D23" s="4" t="inlineStr">
        <is>
          <t xml:space="preserve"> </t>
        </is>
      </c>
      <c r="E23" s="4" t="inlineStr">
        <is>
          <t xml:space="preserve"> </t>
        </is>
      </c>
    </row>
    <row r="24">
      <c r="A24" s="4" t="inlineStr">
        <is>
          <t>Future grant available shares</t>
        </is>
      </c>
      <c r="B24" s="4" t="inlineStr">
        <is>
          <t xml:space="preserve"> </t>
        </is>
      </c>
      <c r="C24" s="4" t="inlineStr">
        <is>
          <t xml:space="preserve"> </t>
        </is>
      </c>
      <c r="D24" s="6" t="n">
        <v>116511</v>
      </c>
      <c r="E24" s="4" t="inlineStr">
        <is>
          <t xml:space="preserve"> </t>
        </is>
      </c>
    </row>
    <row r="25">
      <c r="A25" s="4" t="inlineStr">
        <is>
          <t>2017 and 2022 Plan [Member]</t>
        </is>
      </c>
      <c r="B25" s="4" t="inlineStr">
        <is>
          <t xml:space="preserve"> </t>
        </is>
      </c>
      <c r="C25" s="4" t="inlineStr">
        <is>
          <t xml:space="preserve"> </t>
        </is>
      </c>
      <c r="D25" s="4" t="inlineStr">
        <is>
          <t xml:space="preserve"> </t>
        </is>
      </c>
      <c r="E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s (in Dollars)</t>
        </is>
      </c>
      <c r="B27" s="4" t="inlineStr">
        <is>
          <t xml:space="preserve"> </t>
        </is>
      </c>
      <c r="C27" s="4" t="inlineStr">
        <is>
          <t xml:space="preserve"> </t>
        </is>
      </c>
      <c r="D27" s="5" t="n">
        <v>121000</v>
      </c>
      <c r="E27" s="4" t="inlineStr">
        <is>
          <t xml:space="preserve"> </t>
        </is>
      </c>
    </row>
    <row r="28">
      <c r="A28" s="4" t="inlineStr">
        <is>
          <t>2017 Plan [Member]</t>
        </is>
      </c>
      <c r="B28" s="4" t="inlineStr">
        <is>
          <t xml:space="preserve"> </t>
        </is>
      </c>
      <c r="C28" s="4" t="inlineStr">
        <is>
          <t xml:space="preserve"> </t>
        </is>
      </c>
      <c r="D28" s="4" t="inlineStr">
        <is>
          <t xml:space="preserve"> </t>
        </is>
      </c>
      <c r="E28" s="4" t="inlineStr">
        <is>
          <t xml:space="preserve"> </t>
        </is>
      </c>
    </row>
    <row r="29">
      <c r="A29" s="3" t="inlineStr">
        <is>
          <t>Stock-Based Compensation (Details) [Line Items]</t>
        </is>
      </c>
      <c r="B29" s="4" t="inlineStr">
        <is>
          <t xml:space="preserve"> </t>
        </is>
      </c>
      <c r="C29" s="4" t="inlineStr">
        <is>
          <t xml:space="preserve"> </t>
        </is>
      </c>
      <c r="D29" s="4" t="inlineStr">
        <is>
          <t xml:space="preserve"> </t>
        </is>
      </c>
      <c r="E29" s="4" t="inlineStr">
        <is>
          <t xml:space="preserve"> </t>
        </is>
      </c>
    </row>
    <row r="30">
      <c r="A30" s="4" t="inlineStr">
        <is>
          <t>Recognized over a weighted average period</t>
        </is>
      </c>
      <c r="B30" s="4" t="inlineStr">
        <is>
          <t xml:space="preserve"> </t>
        </is>
      </c>
      <c r="C30" s="4" t="inlineStr">
        <is>
          <t xml:space="preserve"> </t>
        </is>
      </c>
      <c r="D30" s="4" t="inlineStr">
        <is>
          <t>10 months 24 days</t>
        </is>
      </c>
      <c r="E30" s="4" t="inlineStr">
        <is>
          <t xml:space="preserve"> </t>
        </is>
      </c>
    </row>
    <row r="31">
      <c r="A31" s="4" t="inlineStr">
        <is>
          <t>Christopher Chipman Separation Agreement [Member]</t>
        </is>
      </c>
      <c r="B31" s="4" t="inlineStr">
        <is>
          <t xml:space="preserve"> </t>
        </is>
      </c>
      <c r="C31" s="4" t="inlineStr">
        <is>
          <t xml:space="preserve"> </t>
        </is>
      </c>
      <c r="D31" s="4" t="inlineStr">
        <is>
          <t xml:space="preserve"> </t>
        </is>
      </c>
      <c r="E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row>
    <row r="33">
      <c r="A33" s="4" t="inlineStr">
        <is>
          <t>Stock based compensation for vested restricted stock</t>
        </is>
      </c>
      <c r="B33" s="4" t="inlineStr">
        <is>
          <t xml:space="preserve"> </t>
        </is>
      </c>
      <c r="C33" s="4" t="inlineStr">
        <is>
          <t xml:space="preserve"> </t>
        </is>
      </c>
      <c r="D33" s="6" t="n">
        <v>23812</v>
      </c>
      <c r="E33" s="4" t="inlineStr">
        <is>
          <t xml:space="preserve"> </t>
        </is>
      </c>
    </row>
    <row r="34">
      <c r="A34" s="4" t="inlineStr">
        <is>
          <t>Restricted Stock [Member]</t>
        </is>
      </c>
      <c r="B34" s="4" t="inlineStr">
        <is>
          <t xml:space="preserve"> </t>
        </is>
      </c>
      <c r="C34" s="4" t="inlineStr">
        <is>
          <t xml:space="preserve"> </t>
        </is>
      </c>
      <c r="D34" s="4" t="inlineStr">
        <is>
          <t xml:space="preserve"> </t>
        </is>
      </c>
      <c r="E34" s="4" t="inlineStr">
        <is>
          <t xml:space="preserve"> </t>
        </is>
      </c>
    </row>
    <row r="35">
      <c r="A35" s="3" t="inlineStr">
        <is>
          <t>Stock-Based Compensation (Details) [Line Items]</t>
        </is>
      </c>
      <c r="B35" s="4" t="inlineStr">
        <is>
          <t xml:space="preserve"> </t>
        </is>
      </c>
      <c r="C35" s="4" t="inlineStr">
        <is>
          <t xml:space="preserve"> </t>
        </is>
      </c>
      <c r="D35" s="4" t="inlineStr">
        <is>
          <t xml:space="preserve"> </t>
        </is>
      </c>
      <c r="E35" s="4" t="inlineStr">
        <is>
          <t xml:space="preserve"> </t>
        </is>
      </c>
    </row>
    <row r="36">
      <c r="A36" s="4" t="inlineStr">
        <is>
          <t>Restricted stock issued</t>
        </is>
      </c>
      <c r="B36" s="4" t="inlineStr">
        <is>
          <t xml:space="preserve"> </t>
        </is>
      </c>
      <c r="C36" s="4" t="inlineStr">
        <is>
          <t xml:space="preserve"> </t>
        </is>
      </c>
      <c r="D36" s="6" t="n">
        <v>0</v>
      </c>
      <c r="E36" s="6" t="n">
        <v>60</v>
      </c>
    </row>
    <row r="37">
      <c r="A37" s="4" t="inlineStr">
        <is>
          <t>Options outstanding</t>
        </is>
      </c>
      <c r="B37" s="6" t="n">
        <v>117210</v>
      </c>
      <c r="C37" s="4" t="inlineStr">
        <is>
          <t xml:space="preserve"> </t>
        </is>
      </c>
      <c r="D37" s="6" t="n">
        <v>98886</v>
      </c>
      <c r="E37" s="4" t="inlineStr">
        <is>
          <t xml:space="preserve"> </t>
        </is>
      </c>
    </row>
    <row r="38">
      <c r="A38" s="4" t="inlineStr">
        <is>
          <t>Exercise price (in Dollars per share)</t>
        </is>
      </c>
      <c r="B38" s="8" t="n">
        <v>53.81</v>
      </c>
      <c r="C38" s="4" t="inlineStr">
        <is>
          <t xml:space="preserve"> </t>
        </is>
      </c>
      <c r="D38" s="8" t="n">
        <v>55.52</v>
      </c>
      <c r="E38"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Based Compensation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544770</v>
      </c>
      <c r="C4" s="5" t="n">
        <v>745034</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35363</v>
      </c>
      <c r="C7" s="6" t="n">
        <v>598655</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09407</v>
      </c>
      <c r="C10" s="5" t="n">
        <v>1463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Black-Scholes Option-Pricing Model</t>
        </is>
      </c>
      <c r="B1" s="2" t="inlineStr">
        <is>
          <t>12 Months Ended</t>
        </is>
      </c>
    </row>
    <row r="2">
      <c r="B2" s="2" t="inlineStr">
        <is>
          <t>Dec. 31, 2023</t>
        </is>
      </c>
      <c r="C2" s="2" t="inlineStr">
        <is>
          <t>Dec. 31, 2022</t>
        </is>
      </c>
    </row>
    <row r="3">
      <c r="A3" s="3" t="inlineStr">
        <is>
          <t>Schedule of Black-Scholes Option-Pricing Model [Abstract]</t>
        </is>
      </c>
      <c r="B3" s="4" t="inlineStr">
        <is>
          <t xml:space="preserve"> </t>
        </is>
      </c>
      <c r="C3" s="4" t="inlineStr">
        <is>
          <t xml:space="preserve"> </t>
        </is>
      </c>
    </row>
    <row r="4">
      <c r="A4" s="4" t="inlineStr">
        <is>
          <t>Expected term (years)</t>
        </is>
      </c>
      <c r="B4" s="4" t="inlineStr">
        <is>
          <t>5 years 5 months 15 days</t>
        </is>
      </c>
      <c r="C4" s="4" t="inlineStr">
        <is>
          <t>5 years 7 months 24 days</t>
        </is>
      </c>
    </row>
    <row r="5">
      <c r="A5" s="4" t="inlineStr">
        <is>
          <t>Risk-free interest rate</t>
        </is>
      </c>
      <c r="B5" s="10" t="n">
        <v>0.0367</v>
      </c>
      <c r="C5" s="10" t="n">
        <v>0.0196</v>
      </c>
    </row>
    <row r="6">
      <c r="A6" s="4" t="inlineStr">
        <is>
          <t>Expected volatility</t>
        </is>
      </c>
      <c r="B6" s="10" t="n">
        <v>1.1312</v>
      </c>
      <c r="C6" s="10" t="n">
        <v>0.7712</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tock Option Activity - Stock option activity [Member] - 2022 Plan [Member]</t>
        </is>
      </c>
      <c r="B1" s="2" t="inlineStr">
        <is>
          <t>12 Months Ended</t>
        </is>
      </c>
    </row>
    <row r="2">
      <c r="B2" s="2" t="inlineStr">
        <is>
          <t>Dec. 31, 2023 USD ($) $ / shares shares</t>
        </is>
      </c>
    </row>
    <row r="3">
      <c r="A3" s="3" t="inlineStr">
        <is>
          <t>Stock-Based Compensation (Details) - Schedule of Stock Option Activity [Line Items]</t>
        </is>
      </c>
      <c r="B3" s="4" t="inlineStr">
        <is>
          <t xml:space="preserve"> </t>
        </is>
      </c>
    </row>
    <row r="4">
      <c r="A4" s="4" t="inlineStr">
        <is>
          <t>Number of Shares Options outstanding at beginning balance</t>
        </is>
      </c>
      <c r="B4" s="4" t="inlineStr">
        <is>
          <t xml:space="preserve"> </t>
        </is>
      </c>
    </row>
    <row r="5">
      <c r="A5" s="4" t="inlineStr">
        <is>
          <t>Weighted Average Exercise Price, Options outstanding at beginning balance (in Dollars per share) | $ / shares</t>
        </is>
      </c>
      <c r="B5" s="4" t="inlineStr">
        <is>
          <t xml:space="preserve"> </t>
        </is>
      </c>
    </row>
    <row r="6">
      <c r="A6" s="4" t="inlineStr">
        <is>
          <t>Weighted Average Remaining Contractual Term, Options outstanding at ending balance</t>
        </is>
      </c>
      <c r="B6" s="4" t="inlineStr">
        <is>
          <t xml:space="preserve"> </t>
        </is>
      </c>
    </row>
    <row r="7">
      <c r="A7" s="4" t="inlineStr">
        <is>
          <t>Aggregate Intrinsic Value, Options outstanding at beginning balance (in Dollars) | $</t>
        </is>
      </c>
      <c r="B7" s="4" t="inlineStr">
        <is>
          <t xml:space="preserve"> </t>
        </is>
      </c>
    </row>
    <row r="8">
      <c r="A8" s="4" t="inlineStr">
        <is>
          <t>Number of Shares Options outstanding at ending balance</t>
        </is>
      </c>
      <c r="B8" s="6" t="n">
        <v>76800</v>
      </c>
    </row>
    <row r="9">
      <c r="A9" s="4" t="inlineStr">
        <is>
          <t>Weighted Average Exercise Price, Options outstanding at ending balance (in Dollars per share) | $ / shares</t>
        </is>
      </c>
      <c r="B9" s="8" t="n">
        <v>7.67</v>
      </c>
    </row>
    <row r="10">
      <c r="A10" s="4" t="inlineStr">
        <is>
          <t>Weighted Average Remaining Contractual Term, Options outstanding at ending balance</t>
        </is>
      </c>
      <c r="B10" s="4" t="inlineStr">
        <is>
          <t>9 years 3 months 18 days</t>
        </is>
      </c>
    </row>
    <row r="11">
      <c r="A11" s="4" t="inlineStr">
        <is>
          <t>Aggregate Intrinsic Value, Options outstanding at ending balance (in Dollars) | $</t>
        </is>
      </c>
      <c r="B11" s="4" t="inlineStr">
        <is>
          <t xml:space="preserve"> </t>
        </is>
      </c>
    </row>
    <row r="12">
      <c r="A12" s="4" t="inlineStr">
        <is>
          <t>Number of Shares, Options exercisable</t>
        </is>
      </c>
      <c r="B12" s="6" t="n">
        <v>10000</v>
      </c>
    </row>
    <row r="13">
      <c r="A13" s="4" t="inlineStr">
        <is>
          <t>Weighted- Average Exercise Price, Options exercisable (in Dollars per share) | $ / shares</t>
        </is>
      </c>
      <c r="B13" s="13" t="n">
        <v>7.3</v>
      </c>
    </row>
    <row r="14">
      <c r="A14" s="4" t="inlineStr">
        <is>
          <t>Weighted- Average Remaining Contractual Term, Options exercisable</t>
        </is>
      </c>
      <c r="B14" s="4" t="inlineStr">
        <is>
          <t>9 years 6 months</t>
        </is>
      </c>
    </row>
    <row r="15">
      <c r="A15" s="4" t="inlineStr">
        <is>
          <t>Aggregate Intrinsic Value, Options exercisable (in Dollars) | $</t>
        </is>
      </c>
      <c r="B15" s="4" t="inlineStr">
        <is>
          <t xml:space="preserve"> </t>
        </is>
      </c>
    </row>
    <row r="16">
      <c r="A16" s="4" t="inlineStr">
        <is>
          <t>Number of Shares, Forfeited</t>
        </is>
      </c>
      <c r="B16" s="6" t="n">
        <v>-24050</v>
      </c>
    </row>
    <row r="17">
      <c r="A17" s="4" t="inlineStr">
        <is>
          <t>Weighted- Average Exercise Price, Forfeited (in Dollars per share) | $ / shares</t>
        </is>
      </c>
      <c r="B17" s="8" t="n">
        <v>8.289999999999999</v>
      </c>
    </row>
    <row r="18">
      <c r="A18" s="4" t="inlineStr">
        <is>
          <t>Number of Shares Exercised</t>
        </is>
      </c>
      <c r="B18" s="4" t="inlineStr">
        <is>
          <t xml:space="preserve"> </t>
        </is>
      </c>
    </row>
    <row r="19">
      <c r="A19" s="4" t="inlineStr">
        <is>
          <t>Weighted- Average Exercise Price,Exercised (in Dollars per share) | $ / shares</t>
        </is>
      </c>
      <c r="B19" s="4" t="inlineStr">
        <is>
          <t xml:space="preserve"> </t>
        </is>
      </c>
    </row>
    <row r="20">
      <c r="A20" s="4" t="inlineStr">
        <is>
          <t>Weighted- Average Remaining Contractual Term, Exercised</t>
        </is>
      </c>
      <c r="B20" s="4" t="inlineStr">
        <is>
          <t xml:space="preserve"> </t>
        </is>
      </c>
    </row>
    <row r="21">
      <c r="A21" s="4" t="inlineStr">
        <is>
          <t>Aggregate Intrinsic Value, Exercised</t>
        </is>
      </c>
      <c r="B21" s="4" t="inlineStr">
        <is>
          <t xml:space="preserve"> </t>
        </is>
      </c>
    </row>
    <row r="22">
      <c r="A22" s="4" t="inlineStr">
        <is>
          <t>Number of Shares, Granted</t>
        </is>
      </c>
      <c r="B22" s="6" t="n">
        <v>100850</v>
      </c>
    </row>
    <row r="23">
      <c r="A23" s="4" t="inlineStr">
        <is>
          <t>Weighted- Average Exercise Price, Granted (in Dollars per share) | $ / shares</t>
        </is>
      </c>
      <c r="B23" s="13" t="n">
        <v>7.8</v>
      </c>
    </row>
    <row r="24">
      <c r="A24" s="4" t="inlineStr">
        <is>
          <t>Weighted- Average Remaining Contractual Term, Granted</t>
        </is>
      </c>
      <c r="B24" s="4" t="inlineStr">
        <is>
          <t xml:space="preserve"> </t>
        </is>
      </c>
    </row>
    <row r="25">
      <c r="A25" s="4" t="inlineStr">
        <is>
          <t>Aggregate Intrinsic Value, Granted (in Dollars) | $</t>
        </is>
      </c>
      <c r="B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Sep. 16, 2021</t>
        </is>
      </c>
    </row>
    <row r="3">
      <c r="A3" s="3" t="inlineStr">
        <is>
          <t>Income Taxes (Details) [Line Items]</t>
        </is>
      </c>
      <c r="B3" s="4" t="inlineStr">
        <is>
          <t xml:space="preserve"> </t>
        </is>
      </c>
      <c r="C3" s="4" t="inlineStr">
        <is>
          <t xml:space="preserve"> </t>
        </is>
      </c>
      <c r="D3" s="4" t="inlineStr">
        <is>
          <t xml:space="preserve"> </t>
        </is>
      </c>
    </row>
    <row r="4">
      <c r="A4" s="4" t="inlineStr">
        <is>
          <t>Research and development gross</t>
        </is>
      </c>
      <c r="B4" s="5" t="n">
        <v>5118000</v>
      </c>
      <c r="C4" s="5" t="n">
        <v>10559000</v>
      </c>
      <c r="D4" s="4" t="inlineStr">
        <is>
          <t xml:space="preserve"> </t>
        </is>
      </c>
    </row>
    <row r="5">
      <c r="A5" s="4" t="inlineStr">
        <is>
          <t>Change in valuation allowance</t>
        </is>
      </c>
      <c r="B5" s="6" t="n">
        <v>2602000</v>
      </c>
      <c r="C5" s="6" t="n">
        <v>6623000</v>
      </c>
      <c r="D5" s="4" t="inlineStr">
        <is>
          <t xml:space="preserve"> </t>
        </is>
      </c>
    </row>
    <row r="6">
      <c r="A6" s="4" t="inlineStr">
        <is>
          <t>State net operating loss</t>
        </is>
      </c>
      <c r="B6" s="6" t="n">
        <v>35164000</v>
      </c>
      <c r="C6" s="4" t="inlineStr">
        <is>
          <t xml:space="preserve"> </t>
        </is>
      </c>
      <c r="D6" s="4" t="inlineStr">
        <is>
          <t xml:space="preserve"> </t>
        </is>
      </c>
    </row>
    <row r="7">
      <c r="A7" s="4" t="inlineStr">
        <is>
          <t>Research and development credits</t>
        </is>
      </c>
      <c r="B7" s="5" t="n">
        <v>654000</v>
      </c>
      <c r="C7" s="5" t="n">
        <v>546000</v>
      </c>
      <c r="D7" s="4" t="inlineStr">
        <is>
          <t xml:space="preserve"> </t>
        </is>
      </c>
    </row>
    <row r="8">
      <c r="A8" s="4" t="inlineStr">
        <is>
          <t>Stock percentage</t>
        </is>
      </c>
      <c r="B8" s="9" t="n">
        <v>0.05</v>
      </c>
      <c r="C8" s="4" t="inlineStr">
        <is>
          <t xml:space="preserve"> </t>
        </is>
      </c>
      <c r="D8" s="4" t="inlineStr">
        <is>
          <t xml:space="preserve"> </t>
        </is>
      </c>
    </row>
    <row r="9">
      <c r="A9" s="4" t="inlineStr">
        <is>
          <t>Tax credits</t>
        </is>
      </c>
      <c r="B9" s="5" t="n">
        <v>19417000</v>
      </c>
      <c r="C9" s="4" t="inlineStr">
        <is>
          <t xml:space="preserve"> </t>
        </is>
      </c>
      <c r="D9" s="4" t="inlineStr">
        <is>
          <t xml:space="preserve"> </t>
        </is>
      </c>
    </row>
    <row r="10">
      <c r="A10" s="4" t="inlineStr">
        <is>
          <t>Annual amount</t>
        </is>
      </c>
      <c r="B10" s="6" t="n">
        <v>4100000</v>
      </c>
      <c r="C10" s="4" t="inlineStr">
        <is>
          <t xml:space="preserve"> </t>
        </is>
      </c>
      <c r="D10" s="4" t="inlineStr">
        <is>
          <t xml:space="preserve"> </t>
        </is>
      </c>
    </row>
    <row r="11">
      <c r="A11" s="4" t="inlineStr">
        <is>
          <t>Federal tax</t>
        </is>
      </c>
      <c r="B11" s="5" t="n">
        <v>326000</v>
      </c>
      <c r="C11" s="4" t="inlineStr">
        <is>
          <t xml:space="preserve"> </t>
        </is>
      </c>
      <c r="D11" s="4" t="inlineStr">
        <is>
          <t xml:space="preserve"> </t>
        </is>
      </c>
    </row>
    <row r="12">
      <c r="A12" s="4" t="inlineStr">
        <is>
          <t>Taxable limited percentage</t>
        </is>
      </c>
      <c r="B12" s="9" t="n">
        <v>0.8</v>
      </c>
      <c r="C12" s="4" t="inlineStr">
        <is>
          <t xml:space="preserve"> </t>
        </is>
      </c>
      <c r="D12" s="4" t="inlineStr">
        <is>
          <t xml:space="preserve"> </t>
        </is>
      </c>
    </row>
    <row r="13">
      <c r="A13" s="4" t="inlineStr">
        <is>
          <t>Federal Statutory Tax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State net operating loss</t>
        </is>
      </c>
      <c r="B15" s="5" t="n">
        <v>37095000</v>
      </c>
      <c r="C15" s="4" t="inlineStr">
        <is>
          <t xml:space="preserve"> </t>
        </is>
      </c>
      <c r="D15" s="4" t="inlineStr">
        <is>
          <t xml:space="preserve"> </t>
        </is>
      </c>
    </row>
    <row r="16">
      <c r="A16" s="4" t="inlineStr">
        <is>
          <t>Federal tax</t>
        </is>
      </c>
      <c r="B16" s="5" t="n">
        <v>35164000</v>
      </c>
      <c r="C16" s="4" t="inlineStr">
        <is>
          <t xml:space="preserve"> </t>
        </is>
      </c>
      <c r="D16" s="4" t="inlineStr">
        <is>
          <t xml:space="preserve"> </t>
        </is>
      </c>
    </row>
    <row r="17">
      <c r="A17" s="4" t="inlineStr">
        <is>
          <t>Equity Method Investment Ownership [Member]</t>
        </is>
      </c>
      <c r="B17" s="4" t="inlineStr">
        <is>
          <t xml:space="preserve"> </t>
        </is>
      </c>
      <c r="C17" s="4" t="inlineStr">
        <is>
          <t xml:space="preserve"> </t>
        </is>
      </c>
      <c r="D17" s="4" t="inlineStr">
        <is>
          <t xml:space="preserve"> </t>
        </is>
      </c>
    </row>
    <row r="18">
      <c r="A18" s="3" t="inlineStr">
        <is>
          <t>Income Taxes (Details) [Line Items]</t>
        </is>
      </c>
      <c r="B18" s="4" t="inlineStr">
        <is>
          <t xml:space="preserve"> </t>
        </is>
      </c>
      <c r="C18" s="4" t="inlineStr">
        <is>
          <t xml:space="preserve"> </t>
        </is>
      </c>
      <c r="D18" s="4" t="inlineStr">
        <is>
          <t xml:space="preserve"> </t>
        </is>
      </c>
    </row>
    <row r="19">
      <c r="A19" s="4" t="inlineStr">
        <is>
          <t>Ownership percentage</t>
        </is>
      </c>
      <c r="B19" s="9" t="n">
        <v>0.5</v>
      </c>
      <c r="C19" s="4" t="inlineStr">
        <is>
          <t xml:space="preserve"> </t>
        </is>
      </c>
      <c r="D19" s="9" t="n">
        <v>0.5</v>
      </c>
    </row>
    <row r="20">
      <c r="A20" s="4" t="inlineStr">
        <is>
          <t>State NOL [Member]</t>
        </is>
      </c>
      <c r="B20" s="4" t="inlineStr">
        <is>
          <t xml:space="preserve"> </t>
        </is>
      </c>
      <c r="C20" s="4" t="inlineStr">
        <is>
          <t xml:space="preserve"> </t>
        </is>
      </c>
      <c r="D20" s="4" t="inlineStr">
        <is>
          <t xml:space="preserve"> </t>
        </is>
      </c>
    </row>
    <row r="21">
      <c r="A21" s="3" t="inlineStr">
        <is>
          <t>Income Taxes (Details) [Line Items]</t>
        </is>
      </c>
      <c r="B21" s="4" t="inlineStr">
        <is>
          <t xml:space="preserve"> </t>
        </is>
      </c>
      <c r="C21" s="4" t="inlineStr">
        <is>
          <t xml:space="preserve"> </t>
        </is>
      </c>
      <c r="D21" s="4" t="inlineStr">
        <is>
          <t xml:space="preserve"> </t>
        </is>
      </c>
    </row>
    <row r="22">
      <c r="A22" s="4" t="inlineStr">
        <is>
          <t>State net operating loss</t>
        </is>
      </c>
      <c r="B22" s="5" t="n">
        <v>37095000</v>
      </c>
      <c r="C22" s="4" t="inlineStr">
        <is>
          <t xml:space="preserve"> </t>
        </is>
      </c>
      <c r="D22" s="4" t="inlineStr">
        <is>
          <t xml:space="preserve"> </t>
        </is>
      </c>
    </row>
    <row r="23">
      <c r="A23" s="4" t="inlineStr">
        <is>
          <t>Research and development credits</t>
        </is>
      </c>
      <c r="B23" s="5" t="n">
        <v>654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operating loss carryforwards</t>
        </is>
      </c>
      <c r="B3" s="5" t="n">
        <v>8854000</v>
      </c>
      <c r="C3" s="5" t="n">
        <v>8206000</v>
      </c>
    </row>
    <row r="4">
      <c r="A4" s="4" t="inlineStr">
        <is>
          <t>Capitalized R&amp;D costs</t>
        </is>
      </c>
      <c r="B4" s="6" t="n">
        <v>3562000</v>
      </c>
      <c r="C4" s="6" t="n">
        <v>2868000</v>
      </c>
    </row>
    <row r="5">
      <c r="A5" s="4" t="inlineStr">
        <is>
          <t>Stock-based compensation</t>
        </is>
      </c>
      <c r="B5" s="6" t="n">
        <v>829000</v>
      </c>
      <c r="C5" s="6" t="n">
        <v>922000</v>
      </c>
    </row>
    <row r="6">
      <c r="A6" s="4" t="inlineStr">
        <is>
          <t>Accrued expenses</t>
        </is>
      </c>
      <c r="B6" s="6" t="n">
        <v>1989000</v>
      </c>
      <c r="C6" s="6" t="n">
        <v>743000</v>
      </c>
    </row>
    <row r="7">
      <c r="A7" s="4" t="inlineStr">
        <is>
          <t>R&amp;D credit</t>
        </is>
      </c>
      <c r="B7" s="6" t="n">
        <v>654000</v>
      </c>
      <c r="C7" s="6" t="n">
        <v>546000</v>
      </c>
    </row>
    <row r="8">
      <c r="A8" s="4" t="inlineStr">
        <is>
          <t>Other</t>
        </is>
      </c>
      <c r="B8" s="6" t="n">
        <v>5000</v>
      </c>
      <c r="C8" s="6" t="n">
        <v>6000</v>
      </c>
    </row>
    <row r="9">
      <c r="A9" s="4" t="inlineStr">
        <is>
          <t>Total deferred tax assets</t>
        </is>
      </c>
      <c r="B9" s="6" t="n">
        <v>15893000</v>
      </c>
      <c r="C9" s="6" t="n">
        <v>13291000</v>
      </c>
    </row>
    <row r="10">
      <c r="A10" s="4" t="inlineStr">
        <is>
          <t>Valuation allowance</t>
        </is>
      </c>
      <c r="B10" s="6" t="n">
        <v>-15893000</v>
      </c>
      <c r="C10" s="6" t="n">
        <v>-13291000</v>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6" t="n">
        <v>100000000</v>
      </c>
      <c r="C8" s="6" t="n">
        <v>100000000</v>
      </c>
    </row>
    <row r="9">
      <c r="A9" s="4" t="inlineStr">
        <is>
          <t>Common stock, shares issued</t>
        </is>
      </c>
      <c r="B9" s="6" t="n">
        <v>1171233</v>
      </c>
      <c r="C9" s="6" t="n">
        <v>1171233</v>
      </c>
    </row>
    <row r="10">
      <c r="A10" s="4" t="inlineStr">
        <is>
          <t>Common stock, shares outstanding</t>
        </is>
      </c>
      <c r="B10" s="6" t="n">
        <v>1171233</v>
      </c>
      <c r="C10" s="6" t="n">
        <v>11712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Schedule of Effective Tax Rates</t>
        </is>
      </c>
      <c r="B1" s="2" t="inlineStr">
        <is>
          <t>12 Months Ended</t>
        </is>
      </c>
    </row>
    <row r="2">
      <c r="B2" s="2" t="inlineStr">
        <is>
          <t>Dec. 31, 2023</t>
        </is>
      </c>
      <c r="C2" s="2" t="inlineStr">
        <is>
          <t>Dec. 31, 2022</t>
        </is>
      </c>
    </row>
    <row r="3">
      <c r="A3" s="3" t="inlineStr">
        <is>
          <t>Schedule of Effective Tax Rates [Abstract]</t>
        </is>
      </c>
      <c r="B3" s="4" t="inlineStr">
        <is>
          <t xml:space="preserve"> </t>
        </is>
      </c>
      <c r="C3" s="4" t="inlineStr">
        <is>
          <t xml:space="preserve"> </t>
        </is>
      </c>
    </row>
    <row r="4">
      <c r="A4" s="4" t="inlineStr">
        <is>
          <t>Federal statutory rate</t>
        </is>
      </c>
      <c r="B4" s="9" t="n">
        <v>0.21</v>
      </c>
      <c r="C4" s="9" t="n">
        <v>0.21</v>
      </c>
    </row>
    <row r="5">
      <c r="A5" s="3" t="inlineStr">
        <is>
          <t>Increase (decrease) in tax expense at federal statutory rate</t>
        </is>
      </c>
      <c r="B5" s="4" t="inlineStr">
        <is>
          <t xml:space="preserve"> </t>
        </is>
      </c>
      <c r="C5" s="4" t="inlineStr">
        <is>
          <t xml:space="preserve"> </t>
        </is>
      </c>
    </row>
    <row r="6">
      <c r="A6" s="4" t="inlineStr">
        <is>
          <t>State income taxes</t>
        </is>
      </c>
      <c r="B6" s="9" t="n">
        <v>0.05</v>
      </c>
      <c r="C6" s="10" t="n">
        <v>0.079</v>
      </c>
    </row>
    <row r="7">
      <c r="A7" s="4" t="inlineStr">
        <is>
          <t>Change in state income tax rate</t>
        </is>
      </c>
      <c r="B7" s="4" t="inlineStr">
        <is>
          <t>(9.20%)</t>
        </is>
      </c>
      <c r="C7" s="9" t="n">
        <v>0</v>
      </c>
    </row>
    <row r="8">
      <c r="A8" s="4" t="inlineStr">
        <is>
          <t>Change in valuation allowance</t>
        </is>
      </c>
      <c r="B8" s="4" t="inlineStr">
        <is>
          <t>(17.10%)</t>
        </is>
      </c>
      <c r="C8" s="4" t="inlineStr">
        <is>
          <t>(31.00%)</t>
        </is>
      </c>
    </row>
    <row r="9">
      <c r="A9" s="4" t="inlineStr">
        <is>
          <t>Other</t>
        </is>
      </c>
      <c r="B9" s="10" t="n">
        <v>0.003</v>
      </c>
      <c r="C9" s="10" t="n">
        <v>0.021</v>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80" customWidth="1" min="14" max="14"/>
    <col width="22" customWidth="1" min="15" max="15"/>
  </cols>
  <sheetData>
    <row r="1">
      <c r="A1" s="1" t="inlineStr">
        <is>
          <t>Research and Development and License Agreements (Details) £ in Thousands</t>
        </is>
      </c>
      <c r="G1" s="2" t="inlineStr">
        <is>
          <t>1 Months Ended</t>
        </is>
      </c>
      <c r="M1" s="2" t="inlineStr">
        <is>
          <t>3 Months Ended</t>
        </is>
      </c>
      <c r="N1" s="2" t="inlineStr">
        <is>
          <t>12 Months Ended</t>
        </is>
      </c>
    </row>
    <row r="2">
      <c r="B2" s="2" t="inlineStr">
        <is>
          <t>Apr. 21, 2022 USD ($)</t>
        </is>
      </c>
      <c r="C2" s="2" t="inlineStr">
        <is>
          <t>Mar. 09, 2022 USD ($)</t>
        </is>
      </c>
      <c r="D2" s="2" t="inlineStr">
        <is>
          <t>Sep. 17, 2021 USD ($)</t>
        </is>
      </c>
      <c r="E2" s="2" t="inlineStr">
        <is>
          <t>Mar. 19, 2018 USD ($)</t>
        </is>
      </c>
      <c r="F2" s="2" t="inlineStr">
        <is>
          <t>Jun. 06, 2017 GBP (£)</t>
        </is>
      </c>
      <c r="G2" s="2" t="inlineStr">
        <is>
          <t>Mar. 31, 2022 USD ($)</t>
        </is>
      </c>
      <c r="H2" s="2" t="inlineStr">
        <is>
          <t>Jan. 31, 2022 USD ($)</t>
        </is>
      </c>
      <c r="I2" s="2" t="inlineStr">
        <is>
          <t>Sep. 30, 2021 USD ($)</t>
        </is>
      </c>
      <c r="J2" s="2" t="inlineStr">
        <is>
          <t>Jul. 31, 2021 USD ($)</t>
        </is>
      </c>
      <c r="K2" s="2" t="inlineStr">
        <is>
          <t>Jun. 30, 2021 USD ($)</t>
        </is>
      </c>
      <c r="L2" s="2" t="inlineStr">
        <is>
          <t>Jun. 29, 2021 USD ($)</t>
        </is>
      </c>
      <c r="M2" s="2" t="inlineStr">
        <is>
          <t>Sep. 30, 2023 USD ($)</t>
        </is>
      </c>
      <c r="N2" s="2" t="inlineStr">
        <is>
          <t>Dec. 31, 2023 USD ($)</t>
        </is>
      </c>
      <c r="O2" s="2" t="inlineStr">
        <is>
          <t>Dec. 31, 2022 USD ($)</t>
        </is>
      </c>
    </row>
    <row r="3">
      <c r="A3" s="3" t="inlineStr">
        <is>
          <t>Research and Development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pfront fee</t>
        </is>
      </c>
      <c r="B4" s="4" t="inlineStr">
        <is>
          <t xml:space="preserve"> </t>
        </is>
      </c>
      <c r="C4" s="4" t="inlineStr">
        <is>
          <t xml:space="preserve"> </t>
        </is>
      </c>
      <c r="D4" s="4" t="inlineStr">
        <is>
          <t xml:space="preserve"> </t>
        </is>
      </c>
      <c r="E4" s="5" t="n">
        <v>1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ilestone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0000</v>
      </c>
      <c r="N5" s="4" t="inlineStr">
        <is>
          <t xml:space="preserve"> </t>
        </is>
      </c>
      <c r="O5" s="4" t="inlineStr">
        <is>
          <t xml:space="preserve"> </t>
        </is>
      </c>
    </row>
    <row r="6">
      <c r="A6" s="4" t="inlineStr">
        <is>
          <t>Notice period for terminat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90 days</t>
        </is>
      </c>
      <c r="O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117608</v>
      </c>
      <c r="O7" s="5" t="n">
        <v>10762670</v>
      </c>
    </row>
    <row r="8">
      <c r="A8" s="4" t="inlineStr">
        <is>
          <t>Servic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37500</v>
      </c>
      <c r="L8" s="4" t="inlineStr">
        <is>
          <t xml:space="preserve"> </t>
        </is>
      </c>
      <c r="M8" s="4" t="inlineStr">
        <is>
          <t xml:space="preserve"> </t>
        </is>
      </c>
      <c r="N8" s="4" t="inlineStr">
        <is>
          <t xml:space="preserve"> </t>
        </is>
      </c>
      <c r="O8" s="4" t="inlineStr">
        <is>
          <t xml:space="preserve"> </t>
        </is>
      </c>
    </row>
    <row r="9">
      <c r="A9" s="4" t="inlineStr">
        <is>
          <t>Description of agreement rendering of research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In consideration for the research services, the Company agreed
to pay research service fees of $1,286,000 in four equal quarterly installments ($321,500 per calendar quarter), as well as reasonable
pass-through expenses.</t>
        </is>
      </c>
      <c r="O9" s="4" t="inlineStr">
        <is>
          <t xml:space="preserve"> </t>
        </is>
      </c>
    </row>
    <row r="10">
      <c r="A10" s="4" t="inlineStr">
        <is>
          <t>Lic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search and Development and License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00000</v>
      </c>
      <c r="N12" s="4" t="inlineStr">
        <is>
          <t xml:space="preserve"> </t>
        </is>
      </c>
      <c r="O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search and Development and License Agre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ilestone payments</t>
        </is>
      </c>
      <c r="B15" s="4" t="inlineStr">
        <is>
          <t xml:space="preserve"> </t>
        </is>
      </c>
      <c r="C15" s="4" t="inlineStr">
        <is>
          <t xml:space="preserve"> </t>
        </is>
      </c>
      <c r="D15" s="4" t="inlineStr">
        <is>
          <t xml:space="preserve"> </t>
        </is>
      </c>
      <c r="E15" s="5" t="n">
        <v>198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ipocur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search and Development and License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earch and developmen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00000</v>
      </c>
      <c r="O18" s="6" t="n">
        <v>0</v>
      </c>
    </row>
    <row r="19">
      <c r="A19" s="4" t="inlineStr">
        <is>
          <t>MedPharm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search and Development and License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ggregate milestone payments (in Pounds) | £</t>
        </is>
      </c>
      <c r="B21" s="4" t="inlineStr">
        <is>
          <t xml:space="preserve"> </t>
        </is>
      </c>
      <c r="C21" s="4" t="inlineStr">
        <is>
          <t xml:space="preserve"> </t>
        </is>
      </c>
      <c r="D21" s="4" t="inlineStr">
        <is>
          <t xml:space="preserve"> </t>
        </is>
      </c>
      <c r="E21" s="4" t="inlineStr">
        <is>
          <t xml:space="preserve"> </t>
        </is>
      </c>
      <c r="F21" s="14" t="n">
        <v>11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anomerics Collabora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search and Development and License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ileston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03000000</v>
      </c>
      <c r="O24" s="4" t="inlineStr">
        <is>
          <t xml:space="preserve"> </t>
        </is>
      </c>
    </row>
    <row r="25">
      <c r="A25" s="4" t="inlineStr">
        <is>
          <t>Amended Nanomerics Licen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Research and Development and License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ilestone payments</t>
        </is>
      </c>
      <c r="B27" s="4" t="inlineStr">
        <is>
          <t xml:space="preserve"> </t>
        </is>
      </c>
      <c r="C27" s="5" t="n">
        <v>5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al milestone payments</t>
        </is>
      </c>
      <c r="B28" s="4" t="inlineStr">
        <is>
          <t xml:space="preserve"> </t>
        </is>
      </c>
      <c r="C28" s="5" t="n">
        <v>9999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nrefundable fee of research and development expenses</t>
        </is>
      </c>
      <c r="B29" s="4" t="inlineStr">
        <is>
          <t xml:space="preserve"> </t>
        </is>
      </c>
      <c r="C29" s="4" t="inlineStr">
        <is>
          <t xml:space="preserve"> </t>
        </is>
      </c>
      <c r="D29" s="4" t="inlineStr">
        <is>
          <t xml:space="preserve"> </t>
        </is>
      </c>
      <c r="E29" s="4" t="inlineStr">
        <is>
          <t xml:space="preserve"> </t>
        </is>
      </c>
      <c r="F29" s="4" t="inlineStr">
        <is>
          <t xml:space="preserve"> </t>
        </is>
      </c>
      <c r="G29" s="5" t="n">
        <v>1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mended Nanomerics License Agreement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search and Development and 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fit share arrangement percentage</t>
        </is>
      </c>
      <c r="B32" s="4" t="inlineStr">
        <is>
          <t xml:space="preserve"> </t>
        </is>
      </c>
      <c r="C32" s="9" t="n">
        <v>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ercentage of royalties</t>
        </is>
      </c>
      <c r="B33" s="4" t="inlineStr">
        <is>
          <t xml:space="preserve"> </t>
        </is>
      </c>
      <c r="C33" s="9" t="n">
        <v>0.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mended Nanomerics License Agree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search and Development and 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fit share arrangement percentage</t>
        </is>
      </c>
      <c r="B36" s="4" t="inlineStr">
        <is>
          <t xml:space="preserve"> </t>
        </is>
      </c>
      <c r="C36" s="9" t="n">
        <v>0.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royalties</t>
        </is>
      </c>
      <c r="B37" s="4" t="inlineStr">
        <is>
          <t xml:space="preserve"> </t>
        </is>
      </c>
      <c r="C37" s="9" t="n">
        <v>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ended Nanomerics License Agreement [Member] | Commercial Milest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search and Development and License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lestone payments</t>
        </is>
      </c>
      <c r="B40" s="4" t="inlineStr">
        <is>
          <t xml:space="preserve"> </t>
        </is>
      </c>
      <c r="C40" s="5" t="n">
        <v>1125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anomerics Licen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Research and Development and License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lestone payments</t>
        </is>
      </c>
      <c r="B43" s="5"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pfront milestone payment</t>
        </is>
      </c>
      <c r="B44" s="4" t="inlineStr">
        <is>
          <t xml:space="preserve"> </t>
        </is>
      </c>
      <c r="C44" s="4" t="inlineStr">
        <is>
          <t xml:space="preserve"> </t>
        </is>
      </c>
      <c r="D44" s="5" t="n">
        <v>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anomerics License Agreement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search and Development and 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of royalties</t>
        </is>
      </c>
      <c r="B47" s="4" t="inlineStr">
        <is>
          <t xml:space="preserve"> </t>
        </is>
      </c>
      <c r="C47" s="4" t="inlineStr">
        <is>
          <t xml:space="preserve"> </t>
        </is>
      </c>
      <c r="D47" s="9" t="n">
        <v>0.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anomerics License Agreement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search and Development and License Agre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of royalties</t>
        </is>
      </c>
      <c r="B50" s="4" t="inlineStr">
        <is>
          <t xml:space="preserve"> </t>
        </is>
      </c>
      <c r="C50" s="4" t="inlineStr">
        <is>
          <t xml:space="preserve"> </t>
        </is>
      </c>
      <c r="D50" s="9"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anomerics License Agreement [Member] | Commercial Milest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search and Development and License Agre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oyalty payments</t>
        </is>
      </c>
      <c r="B53" s="4" t="inlineStr">
        <is>
          <t xml:space="preserve"> </t>
        </is>
      </c>
      <c r="C53" s="4" t="inlineStr">
        <is>
          <t xml:space="preserve"> </t>
        </is>
      </c>
      <c r="D53" s="5" t="n">
        <v>41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Yissum Research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search and Development and License Agre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search and development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26000</v>
      </c>
      <c r="O56" s="6" t="n">
        <v>225000</v>
      </c>
    </row>
    <row r="57">
      <c r="A57" s="4" t="inlineStr">
        <is>
          <t>Description of yissum research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the Company entered into an Agreement for Rendering of Research Services with Yissum (the “January 2023 Yissum
Research Agreement”) on substantially similar terms and conditions as detailed above under the June 2021 Yissum Research Agreement.
Under the January 2023 Yissum Research Agreement, the Company agreed to provide funding for research and development studies to be performed
by researchers at Hebrew University related to the optimization of the Liposomal Bupivacaine formulation (Probudur) and to increase stability
for manufacturing purposes. In consideration for the research services, the Company agreed to pay research service fees of $326,000 in
four equal quarterly installments ($81,500 per calendar quarter).</t>
        </is>
      </c>
      <c r="O57" s="4" t="inlineStr">
        <is>
          <t xml:space="preserve"> </t>
        </is>
      </c>
    </row>
    <row r="58">
      <c r="A58" s="4" t="inlineStr">
        <is>
          <t>Lipocure Research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Research and Development and License 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search and development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1453000</v>
      </c>
      <c r="O60" s="6" t="n">
        <v>1220000</v>
      </c>
    </row>
    <row r="61">
      <c r="A61" s="4" t="inlineStr">
        <is>
          <t>Research services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70000</v>
      </c>
      <c r="I61" s="5" t="n">
        <v>270000</v>
      </c>
      <c r="J61" s="5" t="n">
        <v>400000</v>
      </c>
      <c r="K61" s="4" t="inlineStr">
        <is>
          <t xml:space="preserve"> </t>
        </is>
      </c>
      <c r="L61" s="5" t="n">
        <v>200000</v>
      </c>
      <c r="M61" s="4" t="inlineStr">
        <is>
          <t xml:space="preserve"> </t>
        </is>
      </c>
      <c r="N61" s="5" t="n">
        <v>250000</v>
      </c>
      <c r="O61" s="5" t="n">
        <v>270000</v>
      </c>
    </row>
  </sheetData>
  <mergeCells count="3">
    <mergeCell ref="A1:A2"/>
    <mergeCell ref="G1:L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 (Details)</t>
        </is>
      </c>
      <c r="B1" s="2" t="inlineStr">
        <is>
          <t>12 Months Ended</t>
        </is>
      </c>
    </row>
    <row r="2">
      <c r="B2" s="2" t="inlineStr">
        <is>
          <t>Dec. 31, 2023 USD ($)</t>
        </is>
      </c>
    </row>
    <row r="3">
      <c r="A3" s="3" t="inlineStr">
        <is>
          <t>Subsequent Events [Line Items]</t>
        </is>
      </c>
      <c r="B3" s="4" t="inlineStr">
        <is>
          <t xml:space="preserve"> </t>
        </is>
      </c>
    </row>
    <row r="4">
      <c r="A4" s="4" t="inlineStr">
        <is>
          <t>Payment for services fees</t>
        </is>
      </c>
      <c r="B4" s="5" t="n">
        <v>34346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 (net of insurance reimbursement of $1,250,000 during the year ended December 31, 2023 – See Note 5)</t>
        </is>
      </c>
      <c r="B4" s="5" t="n">
        <v>10572181</v>
      </c>
      <c r="C4" s="5" t="n">
        <v>11082463</v>
      </c>
    </row>
    <row r="5">
      <c r="A5" s="4" t="inlineStr">
        <is>
          <t>Research and development</t>
        </is>
      </c>
      <c r="B5" s="6" t="n">
        <v>5117608</v>
      </c>
      <c r="C5" s="6" t="n">
        <v>10762670</v>
      </c>
    </row>
    <row r="6">
      <c r="A6" s="4" t="inlineStr">
        <is>
          <t>Total operating expenses</t>
        </is>
      </c>
      <c r="B6" s="6" t="n">
        <v>15689789</v>
      </c>
      <c r="C6" s="6" t="n">
        <v>21845133</v>
      </c>
    </row>
    <row r="7">
      <c r="A7" s="4" t="inlineStr">
        <is>
          <t>Loss from operations</t>
        </is>
      </c>
      <c r="B7" s="6" t="n">
        <v>-15689789</v>
      </c>
      <c r="C7" s="6" t="n">
        <v>-21845133</v>
      </c>
    </row>
    <row r="8">
      <c r="A8" s="3" t="inlineStr">
        <is>
          <t>OTHER INCOME</t>
        </is>
      </c>
      <c r="B8" s="4" t="inlineStr">
        <is>
          <t xml:space="preserve"> </t>
        </is>
      </c>
      <c r="C8" s="4" t="inlineStr">
        <is>
          <t xml:space="preserve"> </t>
        </is>
      </c>
    </row>
    <row r="9">
      <c r="A9" s="4" t="inlineStr">
        <is>
          <t>Other income</t>
        </is>
      </c>
      <c r="B9" s="6" t="n">
        <v>500281</v>
      </c>
      <c r="C9" s="6" t="n">
        <v>194413</v>
      </c>
    </row>
    <row r="10">
      <c r="A10" s="4" t="inlineStr">
        <is>
          <t>Loss before income taxes</t>
        </is>
      </c>
      <c r="B10" s="6" t="n">
        <v>-15189508</v>
      </c>
      <c r="C10" s="6" t="n">
        <v>-21650720</v>
      </c>
    </row>
    <row r="11">
      <c r="A11" s="4" t="inlineStr">
        <is>
          <t>Income taxes</t>
        </is>
      </c>
      <c r="B11" s="4" t="inlineStr">
        <is>
          <t xml:space="preserve"> </t>
        </is>
      </c>
      <c r="C11" s="4" t="inlineStr">
        <is>
          <t xml:space="preserve"> </t>
        </is>
      </c>
    </row>
    <row r="12">
      <c r="A12" s="4" t="inlineStr">
        <is>
          <t>Net loss</t>
        </is>
      </c>
      <c r="B12" s="5" t="n">
        <v>-15189508</v>
      </c>
      <c r="C12" s="5" t="n">
        <v>-21650720</v>
      </c>
    </row>
    <row r="13">
      <c r="A13" s="4" t="inlineStr">
        <is>
          <t>Basic net loss per share (in Dollars per share)</t>
        </is>
      </c>
      <c r="B13" s="8" t="n">
        <v>-12.97</v>
      </c>
      <c r="C13" s="8" t="n">
        <v>-18.49</v>
      </c>
    </row>
    <row r="14">
      <c r="A14" s="4" t="inlineStr">
        <is>
          <t>Basic weighted average common stock outstanding (in Shares)</t>
        </is>
      </c>
      <c r="B14" s="6" t="n">
        <v>1171233</v>
      </c>
      <c r="C14" s="6" t="n">
        <v>11710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of insurance reimbursement</t>
        </is>
      </c>
      <c r="B4" s="5" t="n">
        <v>1250000</v>
      </c>
      <c r="C4" s="4" t="inlineStr">
        <is>
          <t xml:space="preserve"> </t>
        </is>
      </c>
    </row>
    <row r="5">
      <c r="A5" s="4" t="inlineStr">
        <is>
          <t>Diluted net loss per share</t>
        </is>
      </c>
      <c r="B5" s="8" t="n">
        <v>-12.97</v>
      </c>
      <c r="C5" s="8" t="n">
        <v>-18.49</v>
      </c>
    </row>
    <row r="6">
      <c r="A6" s="4" t="inlineStr">
        <is>
          <t>Diluted weighted average common stock outstanding</t>
        </is>
      </c>
      <c r="B6" s="6" t="n">
        <v>1171233</v>
      </c>
      <c r="C6" s="6" t="n">
        <v>1171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1</t>
        </is>
      </c>
      <c r="B2" s="5" t="n">
        <v>12</v>
      </c>
      <c r="C2" s="5" t="n">
        <v>60188640</v>
      </c>
      <c r="D2" s="5" t="n">
        <v>-22703907</v>
      </c>
      <c r="E2" s="5" t="n">
        <v>37484745</v>
      </c>
    </row>
    <row r="3">
      <c r="A3" s="4" t="inlineStr">
        <is>
          <t>Balance (in Shares) at Dec. 31, 2021</t>
        </is>
      </c>
      <c r="B3" s="6" t="n">
        <v>1171293</v>
      </c>
      <c r="C3" s="4" t="inlineStr">
        <is>
          <t xml:space="preserve"> </t>
        </is>
      </c>
      <c r="D3" s="4" t="inlineStr">
        <is>
          <t xml:space="preserve"> </t>
        </is>
      </c>
      <c r="E3" s="4" t="inlineStr">
        <is>
          <t xml:space="preserve"> </t>
        </is>
      </c>
    </row>
    <row r="4">
      <c r="A4" s="4" t="inlineStr">
        <is>
          <t>Stock-based compensation</t>
        </is>
      </c>
      <c r="B4" s="4" t="inlineStr">
        <is>
          <t xml:space="preserve"> </t>
        </is>
      </c>
      <c r="C4" s="6" t="n">
        <v>745034</v>
      </c>
      <c r="D4" s="4" t="inlineStr">
        <is>
          <t xml:space="preserve"> </t>
        </is>
      </c>
      <c r="E4" s="6" t="n">
        <v>745034</v>
      </c>
    </row>
    <row r="5">
      <c r="A5" s="4" t="inlineStr">
        <is>
          <t>Restricted stock awards forfeited</t>
        </is>
      </c>
      <c r="B5" s="4" t="inlineStr">
        <is>
          <t xml:space="preserve"> </t>
        </is>
      </c>
      <c r="C5" s="4" t="inlineStr">
        <is>
          <t xml:space="preserve"> </t>
        </is>
      </c>
      <c r="D5" s="4" t="inlineStr">
        <is>
          <t xml:space="preserve"> </t>
        </is>
      </c>
      <c r="E5" s="4" t="inlineStr">
        <is>
          <t xml:space="preserve"> </t>
        </is>
      </c>
    </row>
    <row r="6">
      <c r="A6" s="4" t="inlineStr">
        <is>
          <t>Restricted stock awards forfeited (in Shares)</t>
        </is>
      </c>
      <c r="B6" s="6" t="n">
        <v>-6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21650720</v>
      </c>
      <c r="E7" s="6" t="n">
        <v>-21650720</v>
      </c>
    </row>
    <row r="8">
      <c r="A8" s="4" t="inlineStr">
        <is>
          <t>Balance at Dec. 31, 2022</t>
        </is>
      </c>
      <c r="B8" s="5" t="n">
        <v>12</v>
      </c>
      <c r="C8" s="6" t="n">
        <v>60933674</v>
      </c>
      <c r="D8" s="6" t="n">
        <v>-44354627</v>
      </c>
      <c r="E8" s="6" t="n">
        <v>16579059</v>
      </c>
    </row>
    <row r="9">
      <c r="A9" s="4" t="inlineStr">
        <is>
          <t>Balance (in Shares) at Dec. 31, 2022</t>
        </is>
      </c>
      <c r="B9" s="6" t="n">
        <v>1171233</v>
      </c>
      <c r="C9" s="4" t="inlineStr">
        <is>
          <t xml:space="preserve"> </t>
        </is>
      </c>
      <c r="D9" s="4" t="inlineStr">
        <is>
          <t xml:space="preserve"> </t>
        </is>
      </c>
      <c r="E9" s="4" t="inlineStr">
        <is>
          <t xml:space="preserve"> </t>
        </is>
      </c>
    </row>
    <row r="10">
      <c r="A10" s="4" t="inlineStr">
        <is>
          <t>Stock-based compensation</t>
        </is>
      </c>
      <c r="B10" s="4" t="inlineStr">
        <is>
          <t xml:space="preserve"> </t>
        </is>
      </c>
      <c r="C10" s="6" t="n">
        <v>544770</v>
      </c>
      <c r="D10" s="4" t="inlineStr">
        <is>
          <t xml:space="preserve"> </t>
        </is>
      </c>
      <c r="E10" s="6" t="n">
        <v>544770</v>
      </c>
    </row>
    <row r="11">
      <c r="A11" s="4" t="inlineStr">
        <is>
          <t>Net loss</t>
        </is>
      </c>
      <c r="B11" s="4" t="inlineStr">
        <is>
          <t xml:space="preserve"> </t>
        </is>
      </c>
      <c r="C11" s="4" t="inlineStr">
        <is>
          <t xml:space="preserve"> </t>
        </is>
      </c>
      <c r="D11" s="6" t="n">
        <v>-15189508</v>
      </c>
      <c r="E11" s="6" t="n">
        <v>-15189508</v>
      </c>
    </row>
    <row r="12">
      <c r="A12" s="4" t="inlineStr">
        <is>
          <t>Balance at Dec. 31, 2023</t>
        </is>
      </c>
      <c r="B12" s="5" t="n">
        <v>12</v>
      </c>
      <c r="C12" s="5" t="n">
        <v>61478444</v>
      </c>
      <c r="D12" s="5" t="n">
        <v>-59544135</v>
      </c>
      <c r="E12" s="5" t="n">
        <v>1934321</v>
      </c>
    </row>
    <row r="13">
      <c r="A13" s="4" t="inlineStr">
        <is>
          <t>Balance (in Shares) at Dec. 31, 2023</t>
        </is>
      </c>
      <c r="B13" s="6" t="n">
        <v>1171233</v>
      </c>
      <c r="C13" s="4" t="inlineStr">
        <is>
          <t xml:space="preserve"> </t>
        </is>
      </c>
      <c r="D13" s="4" t="inlineStr">
        <is>
          <t xml:space="preserve"> </t>
        </is>
      </c>
      <c r="E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5189508</v>
      </c>
      <c r="C4" s="5" t="n">
        <v>-2165072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544770</v>
      </c>
      <c r="C6" s="6" t="n">
        <v>745034</v>
      </c>
    </row>
    <row r="7">
      <c r="A7" s="3" t="inlineStr">
        <is>
          <t>Change in operating assets and liabilities:</t>
        </is>
      </c>
      <c r="B7" s="4" t="inlineStr">
        <is>
          <t xml:space="preserve"> </t>
        </is>
      </c>
      <c r="C7" s="4" t="inlineStr">
        <is>
          <t xml:space="preserve"> </t>
        </is>
      </c>
    </row>
    <row r="8">
      <c r="A8" s="4" t="inlineStr">
        <is>
          <t>Prepaid expenses and other current assets</t>
        </is>
      </c>
      <c r="B8" s="6" t="n">
        <v>191532</v>
      </c>
      <c r="C8" s="6" t="n">
        <v>2052079</v>
      </c>
    </row>
    <row r="9">
      <c r="A9" s="4" t="inlineStr">
        <is>
          <t>Accounts payable and accrued expenses</t>
        </is>
      </c>
      <c r="B9" s="6" t="n">
        <v>599434</v>
      </c>
      <c r="C9" s="6" t="n">
        <v>-993101</v>
      </c>
    </row>
    <row r="10">
      <c r="A10" s="4" t="inlineStr">
        <is>
          <t>Litigation liability</t>
        </is>
      </c>
      <c r="B10" s="6" t="n">
        <v>4000000</v>
      </c>
      <c r="C10" s="6" t="n">
        <v>2000000</v>
      </c>
    </row>
    <row r="11">
      <c r="A11" s="4" t="inlineStr">
        <is>
          <t>Net cash used in operating activities</t>
        </is>
      </c>
      <c r="B11" s="6" t="n">
        <v>-9853772</v>
      </c>
      <c r="C11" s="6" t="n">
        <v>-17846708</v>
      </c>
    </row>
    <row r="12">
      <c r="A12" s="4" t="inlineStr">
        <is>
          <t>Net change in cash</t>
        </is>
      </c>
      <c r="B12" s="6" t="n">
        <v>-9853772</v>
      </c>
      <c r="C12" s="6" t="n">
        <v>-17846708</v>
      </c>
    </row>
    <row r="13">
      <c r="A13" s="4" t="inlineStr">
        <is>
          <t>Cash, beginning of year</t>
        </is>
      </c>
      <c r="B13" s="6" t="n">
        <v>18995284</v>
      </c>
      <c r="C13" s="6" t="n">
        <v>36841992</v>
      </c>
    </row>
    <row r="14">
      <c r="A14" s="4" t="inlineStr">
        <is>
          <t>Cash, end of year</t>
        </is>
      </c>
      <c r="B14" s="5" t="n">
        <v>9141512</v>
      </c>
      <c r="C14" s="5" t="n">
        <v>189952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Liquidity and Going Concern</t>
        </is>
      </c>
      <c r="B1" s="2" t="inlineStr">
        <is>
          <t>12 Months Ended</t>
        </is>
      </c>
    </row>
    <row r="2">
      <c r="B2" s="2" t="inlineStr">
        <is>
          <t>Dec. 31, 2023</t>
        </is>
      </c>
    </row>
    <row r="3">
      <c r="A3" s="3" t="inlineStr">
        <is>
          <t>Business, and Liquidity and Going Concern [Abstract]</t>
        </is>
      </c>
      <c r="B3" s="4" t="inlineStr">
        <is>
          <t xml:space="preserve"> </t>
        </is>
      </c>
    </row>
    <row r="4">
      <c r="A4" s="4" t="inlineStr">
        <is>
          <t>Business, and Liquidity and Going Concern</t>
        </is>
      </c>
      <c r="B4" s="4" t="inlineStr">
        <is>
          <t>Note
1. Business, and Liquidity and Going Concern Business Virpax
Pharmaceuticals, Inc. (“Virpax” or the “Company”) was incorporated on May 12, 2017 in the state of Delaware.
Virpax is a preclinical stage pharmaceutical company focused on developing novel and proprietary drug-delivery systems, and drug-releasing
technologies focused on advancing non-opioid and non-addictive pain management treatments and treatments for central nervous system (“CNS”)
disorders to enhance patients’ quality of life. On July 26, 2023, the Company formed Novvae Pharmaceuticals,
Inc., a wholly owned subsidiary of the Company, in the state of Delaware, for the purpose of developing over the counter products. No
activities have occurred during the year ended December 31, 2023. Liquidity
and Going Concern The
Company, since inception, has been engaged in organizational activities, including raising capital and research and development activities.
The Company has not generated revenues and has not yet achieved profitable operations, nor has it ever generated positive cash flow from
operations. There is no assurance that profitable operations, if achieved, could be sustained on a continuing basis. The Company is subject
to those risks associated with any pre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incurred a net loss of $15,189,508 and $21,650,720 for the years ended December 31, 2023 and 2022, respectively, and had an accumulated
deficit of $59,544,135 as of December 31, 2023. The Company anticipates incurring additional losses until such time, if ever, that it
can generate significant revenue from its product candidates currently in development. The Company’s primary source of capital
has been the issuance of debt and equity securities. As noted in Note 5. Commitments and Contingencies,
the Company has paid $3.5 million to the Plaintiffs on the Effective Date pursuant to the terms of the Settlement Agreement and is obligated
to pay an additional $2.5 million to the Plaintiffs on July 1, 2024. The Company will need to raise additional capital to fund operations,
make the $2.5 million payment, and, in addition, fund other required payments, if any, to its former Chief Executive Officer. Due to
the Company’s continuing losses and cash position, there exists substantial doubt about the Company’s ability to continue
as a going concern. The accompanying financial statements do not include any adjustments to the carrying amounts and classification of
assets, liabilities, and reported expenses that may be necessary if the Company were unable to continue as a going concern. Additional
financings will be needed by the Company to fund its operations, including litigation costs, and to complete clinical development of
and to commercially develop all of its product candidates. There is no assurance that such financing will be available when needed or
on acceptable terms. The Company also may be forced to curtail spending in research and development activities in order to conserve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2:15:25Z</dcterms:created>
  <dcterms:modified xmlns:dcterms="http://purl.org/dc/terms/" xmlns:xsi="http://www.w3.org/2001/XMLSchema-instance" xsi:type="dcterms:W3CDTF">2024-03-26T12:15:25Z</dcterms:modified>
</cp:coreProperties>
</file>